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ntal Activity" sheetId="8" state="visible" r:id="rId8"/>
    <sheet xmlns:r="http://schemas.openxmlformats.org/officeDocument/2006/relationships" name="Property and Equipment" sheetId="9" state="visible" r:id="rId9"/>
    <sheet xmlns:r="http://schemas.openxmlformats.org/officeDocument/2006/relationships" name="Retirement of Long-Lived Assets" sheetId="10" state="visible" r:id="rId10"/>
    <sheet xmlns:r="http://schemas.openxmlformats.org/officeDocument/2006/relationships" name="Deferred Compensation Plans" sheetId="11" state="visible" r:id="rId11"/>
    <sheet xmlns:r="http://schemas.openxmlformats.org/officeDocument/2006/relationships" name="Credit Facility" sheetId="12" state="visible" r:id="rId12"/>
    <sheet xmlns:r="http://schemas.openxmlformats.org/officeDocument/2006/relationships" name="Income Taxes" sheetId="13" state="visible" r:id="rId13"/>
    <sheet xmlns:r="http://schemas.openxmlformats.org/officeDocument/2006/relationships" name="Other Long-term Liabilit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Quarterly Financial Dat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ntal Activity (Tables)" sheetId="21" state="visible" r:id="rId21"/>
    <sheet xmlns:r="http://schemas.openxmlformats.org/officeDocument/2006/relationships" name="Property and Equipment (Tables)" sheetId="22" state="visible" r:id="rId22"/>
    <sheet xmlns:r="http://schemas.openxmlformats.org/officeDocument/2006/relationships" name="Income Taxes Income Taxes (Tabl"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Quarterly Financial Data (Tabl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ntal Activity (Details)" sheetId="33" state="visible" r:id="rId33"/>
    <sheet xmlns:r="http://schemas.openxmlformats.org/officeDocument/2006/relationships" name="Property and Equipment (Details" sheetId="34" state="visible" r:id="rId34"/>
    <sheet xmlns:r="http://schemas.openxmlformats.org/officeDocument/2006/relationships" name="Retirement of Long-Lived Asse35" sheetId="35" state="visible" r:id="rId35"/>
    <sheet xmlns:r="http://schemas.openxmlformats.org/officeDocument/2006/relationships" name="Deferred Compensation Plans (De" sheetId="36" state="visible" r:id="rId36"/>
    <sheet xmlns:r="http://schemas.openxmlformats.org/officeDocument/2006/relationships" name="Credit Facility (Details)" sheetId="37" state="visible" r:id="rId37"/>
    <sheet xmlns:r="http://schemas.openxmlformats.org/officeDocument/2006/relationships" name="Income Taxes (Components of Pro" sheetId="38" state="visible" r:id="rId38"/>
    <sheet xmlns:r="http://schemas.openxmlformats.org/officeDocument/2006/relationships" name="Income Taxes Income Taxes (2017" sheetId="39" state="visible" r:id="rId39"/>
    <sheet xmlns:r="http://schemas.openxmlformats.org/officeDocument/2006/relationships" name="Income Taxes (Components of Def" sheetId="40" state="visible" r:id="rId40"/>
    <sheet xmlns:r="http://schemas.openxmlformats.org/officeDocument/2006/relationships" name="Income Taxes (Income Tax Reconc" sheetId="41" state="visible" r:id="rId41"/>
    <sheet xmlns:r="http://schemas.openxmlformats.org/officeDocument/2006/relationships" name="Other Long-term Liabilities (De" sheetId="42" state="visible" r:id="rId42"/>
    <sheet xmlns:r="http://schemas.openxmlformats.org/officeDocument/2006/relationships" name="Stockholders' Equity (Details)" sheetId="43" state="visible" r:id="rId43"/>
    <sheet xmlns:r="http://schemas.openxmlformats.org/officeDocument/2006/relationships" name="Stock-Based Compensation (Restr" sheetId="44" state="visible" r:id="rId44"/>
    <sheet xmlns:r="http://schemas.openxmlformats.org/officeDocument/2006/relationships" name="Stock-Based Compensation (Res45" sheetId="45" state="visible" r:id="rId45"/>
    <sheet xmlns:r="http://schemas.openxmlformats.org/officeDocument/2006/relationships" name="Stock-Based Compensation (Stock" sheetId="46" state="visible" r:id="rId46"/>
    <sheet xmlns:r="http://schemas.openxmlformats.org/officeDocument/2006/relationships" name="Stock-Based Compensation (Valua" sheetId="47" state="visible" r:id="rId47"/>
    <sheet xmlns:r="http://schemas.openxmlformats.org/officeDocument/2006/relationships" name="Stock-Based Compensation (Sto48" sheetId="48" state="visible" r:id="rId48"/>
    <sheet xmlns:r="http://schemas.openxmlformats.org/officeDocument/2006/relationships" name="Stock-Based Compensation (Sto49" sheetId="49" state="visible" r:id="rId49"/>
    <sheet xmlns:r="http://schemas.openxmlformats.org/officeDocument/2006/relationships" name="Stock-Based Compensation (Summa"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Quarterly Financial Data (Detai" sheetId="53" state="visible" r:id="rId53"/>
  </sheets>
  <definedNames/>
  <calcPr calcId="124519" fullCalcOnLoad="1"/>
</workbook>
</file>

<file path=xl/sharedStrings.xml><?xml version="1.0" encoding="utf-8"?>
<sst xmlns="http://schemas.openxmlformats.org/spreadsheetml/2006/main" uniqueCount="614">
  <si>
    <t>Document and Entity Information - USD ($)</t>
  </si>
  <si>
    <t>12 Months Ended</t>
  </si>
  <si>
    <t>Dec. 31, 2017</t>
  </si>
  <si>
    <t>Mar. 02, 2018</t>
  </si>
  <si>
    <t>Jun. 30, 2017</t>
  </si>
  <si>
    <t>Document and Entity Information [Abstract]</t>
  </si>
  <si>
    <t>Entity Registrant Name</t>
  </si>
  <si>
    <t>NATURAL GAS SERVICES GROU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Trade accounts receivable, net of allowance for doubtful accounts of $569 and $597, respectively</t>
  </si>
  <si>
    <t>Inventory</t>
  </si>
  <si>
    <t>Prepaid income taxes</t>
  </si>
  <si>
    <t>Prepaid expenses and other</t>
  </si>
  <si>
    <t>Total current assets</t>
  </si>
  <si>
    <t>Long-Term Inventory, net of allowance for obsolescence of $15 and $15, respectively</t>
  </si>
  <si>
    <t>Rental equipment, net of accumulated depreciation of $145,851 and $126,096, respectively</t>
  </si>
  <si>
    <t>Property and equipment, net of accumulated depreciation of $11,274 and $11,267, respectively</t>
  </si>
  <si>
    <t>Goodwill</t>
  </si>
  <si>
    <t>Intangibles, net of accumulated amortization of $1,632 and $1,508, respectively</t>
  </si>
  <si>
    <t>Other assets</t>
  </si>
  <si>
    <t>Total assets</t>
  </si>
  <si>
    <t>Current Liabilities:</t>
  </si>
  <si>
    <t>Line of credit</t>
  </si>
  <si>
    <t>Accounts payable</t>
  </si>
  <si>
    <t>Accrued liabilities</t>
  </si>
  <si>
    <t>Deferred income</t>
  </si>
  <si>
    <t>Total current liabilities</t>
  </si>
  <si>
    <t>Deferred income tax liability</t>
  </si>
  <si>
    <t>Other long-term liabilities</t>
  </si>
  <si>
    <t>Total liabilities</t>
  </si>
  <si>
    <t>Commitments and contingencies (Note 11)</t>
  </si>
  <si>
    <t xml:space="preserve"> </t>
  </si>
  <si>
    <t>Stockholders’ Equity:</t>
  </si>
  <si>
    <t>Preferred stock, 5,000 shares authorized, no shares issued or outstanding</t>
  </si>
  <si>
    <t>Common stock, 30,000 shares authorized, par value $0.01; 12,880 and 12,764 shares issued and outstanding, respectively</t>
  </si>
  <si>
    <t>Additional paid-in capital</t>
  </si>
  <si>
    <t>Retained earnings</t>
  </si>
  <si>
    <t>Total stockholders' equity</t>
  </si>
  <si>
    <t>Total liabilities and stockholders' equity</t>
  </si>
  <si>
    <t>Consolidated Balance Sheets (Parenthetical) - USD ($) $ in Thousands</t>
  </si>
  <si>
    <t>Allowance for doubtful accounts</t>
  </si>
  <si>
    <t>Allowance for inventory obsolescence</t>
  </si>
  <si>
    <t>Assets, Noncurrent [Abstract]</t>
  </si>
  <si>
    <t>Accumulated depreciation, rental equipment</t>
  </si>
  <si>
    <t>Accumulated depreciation, property and equipment</t>
  </si>
  <si>
    <t>Accumulated amortization, intangibles</t>
  </si>
  <si>
    <t>Stockholders' Equity Attributable to Parent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5</t>
  </si>
  <si>
    <t>Revenue:</t>
  </si>
  <si>
    <t>Rental income</t>
  </si>
  <si>
    <t>Sales</t>
  </si>
  <si>
    <t>Service and maintenance income</t>
  </si>
  <si>
    <t>Total revenue</t>
  </si>
  <si>
    <t>Operating costs and expenses:</t>
  </si>
  <si>
    <t>Cost of rentals, exclusive of depreciation stated separately below</t>
  </si>
  <si>
    <t>Cost of sales, exclusive of depreciation stated separately below</t>
  </si>
  <si>
    <t>Cost of service and maintenance, exclusive of depreciation stated separately below</t>
  </si>
  <si>
    <t>Loss on retirement of rental equipment</t>
  </si>
  <si>
    <t>Selling, general, and administrative expenses</t>
  </si>
  <si>
    <t>Depreciation and amortization</t>
  </si>
  <si>
    <t>Total operating costs and expenses</t>
  </si>
  <si>
    <t>Operating income</t>
  </si>
  <si>
    <t>Other income (expense):</t>
  </si>
  <si>
    <t>Interest expense</t>
  </si>
  <si>
    <t>Other income</t>
  </si>
  <si>
    <t>Total other income, net</t>
  </si>
  <si>
    <t>Income before provision for income taxes</t>
  </si>
  <si>
    <t>Provision for income taxes:</t>
  </si>
  <si>
    <t>Current</t>
  </si>
  <si>
    <t>Deferred</t>
  </si>
  <si>
    <t>Total income tax expense (benefit)</t>
  </si>
  <si>
    <t>Net income</t>
  </si>
  <si>
    <t>Earnings per share:</t>
  </si>
  <si>
    <t>Earnings per share - Basic (in dollars per share)</t>
  </si>
  <si>
    <t>Earnings per share - Diluted (in dollars per share)</t>
  </si>
  <si>
    <t>Weighted average shares outstanding:</t>
  </si>
  <si>
    <t>Weighted average shares outstanding, Basic (in shares)</t>
  </si>
  <si>
    <t>Weighted average shares outstanding, Diluted (in shares)</t>
  </si>
  <si>
    <t>Consolidated Statements of Stockholders' Equity - USD ($) $ in Thousands</t>
  </si>
  <si>
    <t>Total</t>
  </si>
  <si>
    <t>Preferred Stock</t>
  </si>
  <si>
    <t>Common Stock</t>
  </si>
  <si>
    <t>Additional Paid-In Capital</t>
  </si>
  <si>
    <t>Retained Earnings</t>
  </si>
  <si>
    <t>Preferred stock, shares outstanding, beginning of period at Dec. 31, 2014</t>
  </si>
  <si>
    <t>Common stock, shares outstanding, beginning of period at Dec. 31, 2014</t>
  </si>
  <si>
    <t>Balance, beginning of period at Dec. 31, 2014</t>
  </si>
  <si>
    <t>Increase (Decrease) in Stockholders' Equity [Roll Forward]</t>
  </si>
  <si>
    <t>Exercise of common stock options, shares</t>
  </si>
  <si>
    <t>Exercise of common stock options</t>
  </si>
  <si>
    <t>Compensation expense on common stock options</t>
  </si>
  <si>
    <t>Issuance of restricted stock, shares</t>
  </si>
  <si>
    <t>Issuance of restricted stock</t>
  </si>
  <si>
    <t>Tax benefit (expense) of equity compensation</t>
  </si>
  <si>
    <t>Compensation expense on restricted common stock</t>
  </si>
  <si>
    <t>Taxes paid related to net shares settlement of equity awards</t>
  </si>
  <si>
    <t>Common stock, shares outstanding, end of period at Dec. 31, 2015</t>
  </si>
  <si>
    <t>Balance, end of period at Dec. 31, 2015</t>
  </si>
  <si>
    <t>Preferred stock, shares outstanding, end of period at Dec. 31, 2016</t>
  </si>
  <si>
    <t>Common stock, shares outstanding, end of period at Dec. 31, 2016</t>
  </si>
  <si>
    <t>Balance, end of period at Dec. 31, 2016</t>
  </si>
  <si>
    <t>Preferred stock, shares outstanding, end of period at Dec. 31, 2017</t>
  </si>
  <si>
    <t>Common stock, shares outstanding, end of period at Dec. 31, 2017</t>
  </si>
  <si>
    <t>Balance, end of period at Dec. 31, 2017</t>
  </si>
  <si>
    <t>Consolidated Statements of Cash Flows - USD ($) $ in Thousands</t>
  </si>
  <si>
    <t>CASH FLOWS FROM OPERATING ACTIVITIES:</t>
  </si>
  <si>
    <t>Adjustments to reconcile net income to net cash provided by operating activities:</t>
  </si>
  <si>
    <t>Deferred taxes</t>
  </si>
  <si>
    <t>Gain on disposal of assets</t>
  </si>
  <si>
    <t>Bad debt allowance</t>
  </si>
  <si>
    <t>Inventory allowance</t>
  </si>
  <si>
    <t>Stock based compensation</t>
  </si>
  <si>
    <t>Gain on company owned life insurance</t>
  </si>
  <si>
    <t>Changes in assets (increase) decrease in:</t>
  </si>
  <si>
    <t>Trade accounts receivables</t>
  </si>
  <si>
    <t>Prepaid income taxes and prepaid expenses</t>
  </si>
  <si>
    <t>Changes in liabilities increase (decrease) in:</t>
  </si>
  <si>
    <t>Accounts payable and accrued liabilities</t>
  </si>
  <si>
    <t>Current income tax liability</t>
  </si>
  <si>
    <t>Other</t>
  </si>
  <si>
    <t>Tax benefit from equity compensation</t>
  </si>
  <si>
    <t>NET CASH PROVIDED BY OPERATING ACTIVITIES</t>
  </si>
  <si>
    <t>CASH FLOWS FROM INVESTING ACTIVITIES:</t>
  </si>
  <si>
    <t>Purchases of rental, property and equipment</t>
  </si>
  <si>
    <t>Purchase of company owned life insurance</t>
  </si>
  <si>
    <t>Proceeds from Insurance Settlement, Investing Activities</t>
  </si>
  <si>
    <t>Proceeds from sale of property and equipment</t>
  </si>
  <si>
    <t>NET CASH USED IN INVESTING ACTIVITIES</t>
  </si>
  <si>
    <t>CASH FLOWS FROM FINANCING ACTIVITIES:</t>
  </si>
  <si>
    <t>Payments of other long-term liabilities</t>
  </si>
  <si>
    <t>Proceeds from exercise of stock options</t>
  </si>
  <si>
    <t>Taxes paid related to net share settlement of equity award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Transfer of rental equipment to inventory</t>
  </si>
  <si>
    <t>Transfer of inventory to property and equipment</t>
  </si>
  <si>
    <t>Summary of Significant Accounting Policies</t>
  </si>
  <si>
    <t>Accounting Policies [Abstract]</t>
  </si>
  <si>
    <t>Summary of Significant Accounting Policies Organization and Principles of Consolidation These notes apply to the consolidated financial statements of Natural Gas Services Group, Inc. (the "Company", “NGSG”, "Natural Gas Services Group", "we" or "our") (a Colorado corporation). Natural Gas Services Group was formed on December 17, 1998 for the purposes of combining the operations of certain manufacturing, service and leasing entities. The accompanying consolidated financial statements include the accounts of the Company, its subsidiary, NGSG Properties, LLC and the rabbi trust associated with the Company’s deferred compensation plan, see Note 5. All significant intercompany accounts and transactions for the periods presented have been eliminated in consolidation. Nature of Operations Natural Gas Services Group is a leading provider of small to medium horsepower compression equipment to the natural gas industry, with an emerging position in the large horsepower market. We focus primarily on the non-conventional natural gas and oil production business in the United States (such as coal bed methane, gas shale, tight gas and oil shale). We manufacture, fabricate and rent natural gas compressors that enhance the production of natural gas wells. NGSG provides maintenance services for its natural gas compressors. In addition, we sell custom fabricated natural gas compressors to meet customer specifications dictated by well pressures, production characteristics and particular applications. We also manufacture and sell flare systems for oil and natural gas plant and production facilities. Use of Estimates The preparation of our consolidated financial statements in conformity with accounting principles generally accepted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It is at least reasonably possible these estimates could be revised in the near term and the revisions could be material. Cash Equivalents For purposes of reporting cash flows, we consider all short-term investments with an original maturity of three months or less to be cash equivalents. 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extend credit based on management's assessment of the customer's financial condition, receivable aging, customer disputes and general business and economic conditions. The allowance for doubtful accounts was $569,000 and $597,000 at December 31, 2017 and 2016 , respectively. Management believes that the allowance is adequate; however, actual write-offs may exceed the recorded allowance. Revenue Recognition Revenue from the sales of custom and fabricated compressors, and flare systems is recognized when title passes to the customer, the customer assumes risks and rewards of ownership, collectability is reasonably assured and delivery occurs as directed by our customer. Exchange and rebuilt compressor revenue is recognized when both the replacement compressor has been delivered and the rebuild assessment has been completed. Revenue from compressor service and retrofitting services is recognized upon providing services to the customer. Maintenance agreement revenue is recognized as services are rendered. Rental revenue is recognized over the terms of the respective rental agreements. Deferred income represents payments received before a product is shipped. Revenue from the sale of rental units is included in sales revenue when equipment is shipped or title is transferred to the customer. From time to time, upon the customer’s written request, we recognize revenue when manufacturing is complete and the equipment is ready for shipment. At the customer’s request, we will bill the customer upon completing all performance obligations, but before shipment.The customer will formally request we ship the equipment per their direction from our manufacturing facility at a later specified date and that we segregate the equipment from our finished goods, such that they are not available to fill other orders. Title of the equipment and risk of loss passes to the customer when the equipment is complete and ready for shipment, per the customer’s agreement. At the transfer of title, all risks of ownership has passed to the customer on the manufactured items that have not yet been shipped. We have operated using bill and hold agreements with certain customers for many years, with consistent satisfactory results for both the customer and us. The credit terms on this agreement are consistent with the credit terms on all other sales. All risks of loss are shouldered by the customer, and there are no exceptions to the customer’s commitment to accept and pay for this manufactured equipment. Revenues recognized at the completion of manufacturing in 2017 and 2016 were approximately $4.6 million and $5.6 million , respectively. Major Customers and Concentration of Credit Risk Sales and rental income to Occidental Permian, LTD. ("Oxy") and Devon Energy Production, Inc. ("Devon") in 2017 amounted to 20% and 15% of revenue, respectively. Sales and rental income to Devon and Oxy in 2016 amounted to 21% and 19% of revenue, respectively. Sales and rental income to Devon and Oxy in 2015 amounted to 21% and 10% of revenue. No other single customer accounted for more than 10% of our revenues in 2017 , 2016 or 2015 . Oxy amounted to 14% of our accounts receivable as of December 31, 2017. Oxy, APR Energy, LLC and BP America Inc. amounted to 15% , 15% and 14% , respectively, of our accounts receivable as of December 31, 2016. No other customers amounted to more than 10% of our accounts receivable as of December 31, 2017 and 2016 . Inventory Inventory (current and long-term) is valued at the lower of cost and net realizable value. The cost of inventories is determined by the weighted average method. A reserve is recorded against inventory balances for estimated obsolescence. This reserve is based on specific identification and historical experience and totaled $15,000 and $15,000 at December 31, 2017 and 2016 , respectively. There were 7 newly completed compressor units at December 31, 2017 and December 31, 2016 available for sale or for use in our rental fleet. Our long-term inventory consists of raw materials that remain viable but that the Company does not expect to sell within the next year. At December 31, 2017 and 2016 , inventory consisted of the following (in thousands): 2017 2016 Raw materials -current $ 22,813 $ 15,877 Raw materials - long term 2,829 2,488 Finished Goods 1,022 2,558 Work in process 2,389 2,998 Total $ 29,053 $ 23,921 Rental Equipment and Property and Equipment Rental equipment and property and equipment are recorded at cost less accumulated depreciation, except for work-in-progress on new rental equipment which is recorded at cost until it’s complete and added to the fleet. At December 31 2017 and 2016, we had $6.4 million and $1.9 million in rental equipment work-in-progress, respectively. Depreciation is computed using the straight-line method over the estimated useful lives of the assets. Our rental equipment has an estimated useful life of 15 years, while our property and equipment has an estimate useful lives which range from three to thirty-nine years. The majority of our property and equipment, including rental equipment, is a direct cost to generating revenue and the following table depicts the depreciation associated with each product line at December 31, 2017 , 2016 and 2015 (in thousands): 2017 2016 2015 Rentals $ 20,861 $ 21,325 $ 22,308 Sales 265 291 281 Service &amp; Maintenance 21 25 16 Total $ 21,147 $ 21,641 $ 22,605 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is being used or its condition, significant negative industry trends or legislative changes prohibiting us from leasing our units or flares. An impairment loss is recognized if the future undiscounted cash flows associated with the asset and the estimated fair value of the asset are less than the asset's carrying value. We recognized no impairments in years ended December 31, 2017, 2016 or 2015. Gains and losses resulting from sales and dispositions of property and equipment are included in current operations. Maintenance and repairs are charged to operations as incurred. Goodwill Goodwill represents the cost in excess of fair value of the identifiable net assets acquired. Goodwill is tested for impairment annually or whenever events indicate impairment may have occurred. Due to continued low oil and natural gas prices, we determined a triggering event occurred during each quarter and we performed a goodwill impairment test each quarter of 2017 and our annual goodwill impairment test was performed in the fourth quarter of 2017 . We experienced no impairment of goodwill during the years ended December 31, 2017 or 2016 . Intangibles At December 31, 2017 , NGSG had intangible assets, which relate to developed technology and a trade name. The carrying amount net of accumulated amortization at December 31, 2017 and 2016 was $1.5 million and $1.7 million respectively. Developed technology is amortized on a straight-line basis with a useful life of 20 years , with a weighted average remaining life of approximately seven years as of December 31, 2017 . Amortization expense recognized in each of the years ending December 31, 2017 , 2016 , and 2015 was $125,000 . Estimated amortization expense for the years 2018 -2024 is $125,000 per year. NGSG has an intangible asset with a gross carrying value of $654,000 at December 31, 2017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17 December 31, 2016 Useful Life (years) Gross Carrying Value Accumulated Amortization Net Book Value Gross Carrying Value Accumulated Amortization Net Book Value Developed Technology 20 $ 2,505 $ 1,633 $ 872 $ 2,505 $ 1,508 $ 997 Trade Name Indefinite 654 — 654 654 — 654 Total $ 3,159 $ 1,633 $ 1,526 $ 3,159 $ 1,508 $ 1,651 Our policy is to periodically review intangibles for impairment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Based upon our analysis, we experienced no impairment of intangible assets during the years ended December 31, 2017 or 2016 . Separately, we reviewed our indefinite life intangible for impairment with our goodwill impairment review, which we performed each quarter in 2017 due to a continued decline in our rental utilization and then annually in the fourth quarter of 2017. Based on this analysis, we experienced no impairment on our indefinite life intangible during the years ended December 31, 2017 or 2016. Warranty We accrue amounts for estimated warranty claims based upon current and historical product warranty costs and any other related information known. The warranty reserve was $65,000 and $103,000 for December 31, 2017 and 2016 , respectively, and is included in accrued liabilities on the consolidated balance sheet. Financial Instruments and Concentrations of Credit Risk We invest our cash primarily in deposits and money market funds with commercial banks. At times, cash balances at banks and financial institutions may exceed federally insured amounts. Per Share Data Basic earnings per common share is computed using the weighted average number of common shares outstanding during the period. Diluted earnings per common share is computed using the weighted average number of common stock and common stock equivalent shares outstanding during the period. There were anti-dilutive securities in 2017 , 2016 and 2015 . The following table sets forth the computation of basic and diluted earnings per share (in thousands, except per share amounts): Year Ended December 31, 2017 2016 2015 Numerator: Net income $ 19,851 $ 6,469 $ 10,147 Denominator for basic net income per common share: Weighted average common shares outstanding 12,831 12,702 12,567 Denominator for diluted net income per share: Weighted average common shares outstanding 12,831 12,702 12,567 Dilutive effect of stock options and restricted shares 279 233 226 Diluted weighted average shares 13,110 12,935 12,793 Earnings per common share: Basic $ 1.55 $ 0.51 $ 0.81 Diluted $ 1.51 $ 0.50 $ 0.79 In the year-ended December 31, 2017 , options to purchase 83,917 shares of common stock with exercise prices ranging from $28.15 to $33.36 were not included in the computation of dilutive income per share, due to their anti-dilutive effect. In the year-ended December 31, 2016 , options to purchase 51,167 shares of common stock with exercise prices ranging from $30.41 to $33.36 were not included in the computation of dilutive income per share, due to their anti-dilutive effect. In the year-ended December 31, 2015, options to purchase 107,500 shares of common stock with exercise prices ranging from $22.90 to $33.36 were not included in the computation of dilutive income per share, due to their anti-dilutive effect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December 31, 2017 or 2016 . Our policy regarding income tax interest and penalties is to expense those items as other expense. On December 22, 2017, the U.S. government enacted comprehensive tax legislation commonly referred to as the Tax Cuts and Jobs Act (the “2017 Tax Act”), which makes broad and complex changes to the U.S. tax code. Certain income tax effects of the 2017 Tax Act are reflected in the Company’s financial results in accordance with Staff Accounting Bulletin No. 118 (“SAB 118”), which provides SEC staff guidance regarding the application of Accounting Standards Codification Topic 740 Income Taxes (“ASC 740”). As we do not have all of the necessary information to analyze all income tax effects of the 2017 Tax Act, we will continue to evaluate tax reform and adjust the provisional amounts as additional information is obtained. We expect to complete our detailed analysis no later than the fourth quarter of 2018. See Note 7, “Income Taxes,” for further information on the financial statement impact of the 2017 Tax Act. 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ccounts payable and line of credit at December 31, 2017 and 2016 approximate their carrying values due to the short-term nature of the instruments or the use of prevailing market interest rates.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Recently Issued Accounting Pronouncements On February 25, 2016, the Financial Accounting Standards Board ("FASB") issued ASU No. 2016-02, Leases (Topic 842).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our first quarter ending March 31, 2019. We are currently determining the impacts of the new standard on our consolidated financial statements and the additional applicable disclosure requirements. On May 28, 2014, the FASB issued ASU No. 2014-09, Revenue from Contracts with Customers (Topic 606). This update provides a five-step analysis on how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In August 2015, the FASB issued an accounting standards update for a one-year deferral of the revenue recognition standard’s effective date for all entities, which changed the effectiveness to interim and annual reporting periods beginning after December 15, 2017. As a result, we adopted the guidance on January 1, 2018. The guidance offered two transition methods: a full retrospective approach to be applied to each prior reporting period presented or a modified retrospective approach where the cumulative effect of initially applying the standard is recognized at the date of initial application. We have selected the modified retrospective transition method. We have determined the impact of the new standard on our consolidated financial statements. Our approach included performing a detailed review of key contracts that are representative of our various revenue streams and comparing our historical accounting policies and practices to the new standard. Based upon our analysis, we have determined there will be no material financial impact upon adoption, but we will have a change in our disclosures under the new standard and have implemented new internal controls to ensure compliance under this new standard. Reclassification of Prior Period Balances Certain reclassifications have been made to prior period amounts to conform to the current-year presentation. These reclassifications had no effect on the reported results of operations.</t>
  </si>
  <si>
    <t>Rental Activity</t>
  </si>
  <si>
    <t>Leases [Abstract]</t>
  </si>
  <si>
    <t>Rental Activity We rent natural gas compressor packages to entities in the petroleum industry. These rental arrangements are classified as operating leases and generally have original terms of six months to twenty-four months and continue on a month-to-month basis thereafter. Depreciation expense for rental equipment was $20.0 million , $20.2 million and $21.0 million for the years ended December 31, 2017, 2016 and 2015, respectively. Future minimum rent payments for arrangements not on a month-to-month basis at December 31, 2017 are as follows : Years Ending December 31, (in thousands) 2018 $ 6,494 2019 976 2020 543 2021 542 2022 542 Total $ 9,097</t>
  </si>
  <si>
    <t>Property and Equipment</t>
  </si>
  <si>
    <t>Property, Plant and Equipment [Abstract]</t>
  </si>
  <si>
    <t xml:space="preserve"> Property and Equipment Property and equipment consists of the following at December 31, 2017 and 2016 (in thousands): Useful Lives (Years) 2017 2016 Land — $ 1,290 $ 169 Building 39 6,116 6,856 Leasehold improvements 39 808 794 Office equipment and furniture 5 1,490 1,454 Software 5 573 573 Machinery and equipment 7 3,133 3,111 Vehicles 3 5,516 6,063 Total 18,926 19,020 Less accumulated depreciation (11,274 ) (11,267 ) Total $ 7,652 $ 7,753 Depreciation expense for property and equipment was $1.2 million , $1.4 million and $1.6 million for the year ended December 31, 2017, 2016 and 2015 , respectively. In 2017, the Midland fabrication facility suffered two separate damages, due to hailstorms. We did not incur a loss, as our insurance proceed fully cover the estimated cost for the repair. In accordance with ASC 605-40, we reduced the value of the building for these damages.</t>
  </si>
  <si>
    <t>Retirement of Long-Lived Assets</t>
  </si>
  <si>
    <t>Retirement of Long-Lived Assets During the annual review of our rental compressor units, management looks for any units that are not of the type, configuration, make or model that our customers are demanding or that were not cost efficient to refurbish, maintain and/or operate. We had no retirement from our rental fleet in 2017. From our review in 2016, we determined 63 units should be retired from our rental fleet with key components from those units being re-utilized in future unit builds and/or repairs. We performed an optimization review and recorded a $545,000 loss on retirement of rental equipment to reduce the book value of each unit to the estimated fair value of approximately $242,000 for key components being kept. As a result of our 2015 review, we retired 258 units from our rental fleet with key components from those units being re-utilized in future unit builds and/or repairs. Based on our optimization review we recorded a $4.4 million loss on the retirement of rental equipment to reduce the book value of each unit to the estimated fair value of approximately $967,000 for the key components being kept. These retirements are recorded in the consolidated income statement under loss on retirement of rental equipment.</t>
  </si>
  <si>
    <t>Deferred Compensation Plans</t>
  </si>
  <si>
    <t>Compensation Related Costs [Abstract]</t>
  </si>
  <si>
    <t>Deferred Compensation Plans Effective January 1, 2016, the Company established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up to 90% of a participant’s base salary, bonus, commissions, director fees and restricted stock awards. A Company owned life insurance policy held in a rabbi trust is utilized as a source of funding for the plan. The cash surrender value of the life insurance policy is $894,000 and $207,000 as of December 31, 2017 and 2016, respectively, with a gain related to the policy of $66,400 and $13,900 reported in other income in our consolidated income statement for the year ended December 31, 2017 and 2016, respectively. For deferrals of base salary, bonus, commissions and director fees, settlement payments are made to participants in cash, either in a lump sum or in periodic installments. The deferred obligation to pay the deferred compensation and the deferred director fees is adjusted to reflect the positive or negative performance of investment measurement options selected by each participant and was $866,000 and $208,000 as of December 31, 2017 and 2016, respectively. The deferred obligation is included in other long-term liabilities in the consolidated balance sheet. For deferrals of restricted stock, the plan does not allow for diversification, therefore, distributions are paid in shares and the obligation is carried at grant value. As of December 31, 2017 , a total of $97,011 unvested restricted stock units have been deferred.</t>
  </si>
  <si>
    <t>Credit Facility</t>
  </si>
  <si>
    <t>Debt Disclosure [Abstract]</t>
  </si>
  <si>
    <t>Credit Facility We have a senior secured revolving credit agreement with JP Morgan Chase Bank, N.A (the "Amended Credit Agreement") aggregate commitment of $30 million , subject to collateral availability. We also have a right to request from the Lender, on an uncommitted basis, an increase of up to $20 million on the aggregate commitment (which could potentially increase the commitment amount to $50 million ). On August 31, 2017, we amended and renewed the Amended Credit Agreement, which was set to expire on December 31, 2017. The Credit Agreement Amendment extends the maturity date to December 31, 2020. No other material revisions were made to the credit facility. Borrowing Base .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JPMorgan Chase Bank (the “Lender”) may adjust the borrowing base components if material deviations in the collateral are discovered in future audits of the collateral. We had $ 29.5 million borrowing base availability at December 31, 2017 under the terms of our Amended Credit Agreement. Interest and Fees .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50% . For purposes of the CB Floating Rate, the Applicable Margin is 1.25% . 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is December 31, 2020, at which time all amounts borrowed under the agreement will be due and outstanding letters of credit must be cash collateralized. The agreement may be terminated early upon our request or the occurrence of an event of default. Security . The obligations under the Amended Credit Agreement are secured by a first priority lien on all of our inventory and accounts and lease receivables, along with a first priority lien on a variable number of our leased compressor equipment the book value of must be maintained at a minimum of 2.00 to 1.00 commitment coverage ratio (such ratio being equal to (i) the amount of the borrowing base as of such date to (ii) the amount of the commitment as of such date.) Covenants.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a leverage ratio less than or equal to 2.50 to 1.00 as of the last day of each fiscal quarter. Events of Default and Acceleration.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 certain bankruptcy or insolvency events; the rendering of certain judgments in excess of $150,000 ; certain ERISA events; certain change in control events and the defectiveness of any liens under the secured revolving credit facility. Obligations under the Amended Credit Agreement may be accelerated upon the occurrence of an event of default. As of December 31, 2017 , we were in compliance with all covenants in our Amended Credit Agreement. A default under our Credit Agreement could trigger the acceleration of our bank debt so that it is immediately due and payable. Such default would likely limit our ability to access other credit. At December 31, 2017 our balance on the line of credit was $417,000 . Our weighted average interest rate for the year ended December 31, 2017 was 1.60% .</t>
  </si>
  <si>
    <t>Income Taxes</t>
  </si>
  <si>
    <t>Income Tax Disclosure [Abstract]</t>
  </si>
  <si>
    <t>Income Taxes The provision for income taxes for the years ended December 31, 2017 , 2016 and 2015 , consists of the following (in thousands): 2017 2016 2015 Current provision: Federal $ 3,074 $ 4,280 $ 6,440 State 260 429 523 Total current provision 3,334 4,709 6,963 Deferred provision: Federal benefit (21,582 ) (2,713 ) (1,846 ) Total deferred benefit (21,582 ) (2,713 ) (1,846 ) Total (benefit) provision $ (18,248 ) $ 1,996 $ 5,117 On December 22, 2017, the U.S. government enacted the 2017 Tax Act. The 2017 Tax Act makes broad and complex changes to the U.S. tax code that affects the Company’s 2017 financial results. The 2017 Tax Act also establishes new tax laws that will affect the Company’s financial results after 2017, including a reduction in the U.S. federal corporate income tax rate from 35 percent to 21 percent; additional limitations on the deductibility of executive compensation; limitations on the deductibility of interest; and repeal of the domestic manufacturing deduction. As such, the Company recognized a $18.4 income tax benefit related to the re-measurement of our deferred tax assets and liabilities in our 2017 financial statements in accordance with SAB 118, which provides SEC staff guidance for the application of ASC 740 in the reporting period in which the 2017 Tax Act was signed into law. As we do not have all of the necessary information to analyze all income tax effects of the 2017 Tax Act, we will continue to evaluate tax reform and adjust the provisional amounts as additional information is obtained. We expect to complete our detailed analysis no later than the fourth quarter of 2018. The income tax effects of temporary differences that give rise to significant portions of deferred income tax assets and (liabilities) as of December 31, 2017 and 2016 , are as follows (in thousands): 2017 2016 Deferred income tax assets: Stock Compensation $ 843 $ 664 Other 201 84 Total deferred income tax assets $ 1,044 $ 748 Deferred income tax liabilities: Property and equipment $ (32,377 ) (53,120 ) Goodwill and other intangible assets (604 ) (973 ) Other (226 ) (400 ) Total deferred income tax liabilities (33,207 ) (54,493 ) Net deferred income tax liabilities $ (32,163 ) $ (53,745 ) The effective tax rate for the years ended December 31, 2017 , 2016 and 2015 , differs from the statutory rate as follows: 2017 2016 2015 Statutory rate 34.0 % 34.0 % 34.0 % State and local taxes 1.5 % 1.6 % 1.5 % Domestic production credit (14.3 )% (5.4 )% (3.6 )% Permanent stock differences (13.4 )% 0.3 % 1.1 % Other (1.5 )% (6.9 )% 0.5 % Effective rate prior to tax act 6.3 % 23.6 % 33.5 % Deferred re-measurement for rate change (1,144.4 )% — % — % Effective rate (1,138.1 )% 23.6 % 33.5 % Our policy regarding income tax interest and penalties is to expense those items as general and administrative expense. During the years ended December 31, 2017 , 2016 and 2015 , there were no significant income tax interest or penalty items in the statement of income. We file income tax returns in the U.S. federal jurisdiction and various state jurisdictions. With few exceptions, we are no longer subject to U.S. federal or state income tax examination by tax authorities for years before 2013.</t>
  </si>
  <si>
    <t>Other Long-term Liabilities</t>
  </si>
  <si>
    <t>Other Liabilities Disclosure [Abstract]</t>
  </si>
  <si>
    <t>Other Long-term Liabilities We entered into a purchase agreement with a vendor on July 30, 2008 pursuant to which we agreed to purchase up to $4.8 million of our paint and coating requirements exclusively from the vendor. In connection with the execution of the agreement, the vendor paid us a $300,000 fee which is considered to be a discount toward future purchases from the vendor. The $300,000 payment we received is recorded as a long-term liability and will decrease as the purchase commitment is fulfilled. The long-term liability remaining for the purchase commitment was $92,000 and $115,000 as of December 31, 2017 and 2016 , respectively.</t>
  </si>
  <si>
    <t>Stockholders' Equity</t>
  </si>
  <si>
    <t>Stockholders' Equity Preferred Stock We have a total of 5.0 million authorized preferred shares with rights and preferences as designated by the Board of Directors. As of December 31, 2017 and 2016 , there were no issued or outstanding preferred shares.</t>
  </si>
  <si>
    <t>Stock-Based Compensation</t>
  </si>
  <si>
    <t>Disclosure of Compensation Related Costs, Share-based Payments [Abstract]</t>
  </si>
  <si>
    <t>Stock-Based Compensation Restricted Stock/Units On June 18, 2014, at our annual meeting of shareholders, our shareholders approved a proposed amendment to the 2009 Restricted Stock/Unit Plan (the "Plan") to add additional 500,000 shares of common stock to the Plan, thereby authorizing the issuance of up to 800,000 shares of common stock under the Plan. In accordance with the Company's employment agreement with Stephen Taylor, the Company's Chief Executive Officer, the Compensation Committee reviewed his performance in determining the issuance of restricted common stock. Based on this review which included consideration of the Company's 2016 performance, Mr. Taylor, was awarded 70,464 restricted shares/units on February 14, 2017, which vest over three years, in equal installments beginning February 14, 2018. On March 23, 2017, the Compensation Committee awarded 20,000 restricted shares/units to each G. Larry Lawrence, our CFO, and James Hazlett, our Vice President of Technical Services. The restricted shares/units to Messrs. Hazlett and Lawrence vest over three years , in equal installments, beginning March 23, 2018. We also awarded and issued 15,968 shares of restricted common stock/units to our Board of Directors as partial payment for 2017 directors' fees. The restricted stock/units issued to our directors vests over one year , in quarterly installments, beginning March 31, 2018. Compensation expense related to the restricted shares/units was approximately $3,675,000 , $1,793,000 and $2,944,000 for the years ended December 31, 2017 , 2016, and 2015, respectively. As of December 31, 2017 , there was a total of approximately $1,385,000 of unrecognized compensation expense related to the nonvested portion of these restricted shares/units. This expense is expected to be recognized over the next one year and a quarter. As of December 31, 2017, 162,770 shares were still available for issuance under the Plan. A summary of all restricted stock/units activity as of December 31, 2015, 2016 and 2017 and changes during the years then ended are presented below. Number Weighted Average Weighted Aggregate (in thousands) Outstanding, December 31, 2014 99,238 $ 28.22 9.00 $ 2,286 Granted 145,558 $ 19.17 — $ 2,886 Vested (99,238 ) $ 28.22 — $ 2,100 Canceled/Forfeited — $ — — $ — Outstanding, December 31, 2015 145,588 $ 19.17 9.12 $ 3,246 Granted 139,451 $ 21.34 — $ 3,007 Vested (145,558 ) $ 19.17 — $ 2,963 Canceled/Forfeited — $ — — $ — Outstanding, December 31, 2016 139,451 $ 21.34 9.13 $ 4,483 Granted 126,432 27.06 — 3,421 Vested (81,494 ) 21.20 — 2,361 Canceled/Forfeited — — — — Outstanding, December 31, 2017 184,389 $ 25.32 8.83 $ 4,831 Stock Option Plan Our Stock Option Plan which is stockholder approved, permits the granting of stock options to its employees for up to 550,000 shares of common stock. On June 16, 2009, at our annual meeting of shareholders, our shareholders approved to add an additional 200,000 shares of common stock to the Stock Option Plan. On June 16, 2016, at our annual meeting of shareholders, our shareholders approved a proposed amendment to the Stock Option Plan to add an additional 250,000 shares of common stock ot the Stock Option Plan, thereby authorizing the issuance of up to 1.0 million shares of common stock under the Stock Option Plan. We believe that such awards better align the interests of our employees with our stockholders. Option awards are generally granted with an exercise price equal to the market price of our stock at the date of grant; those option awards generally vest based on three years of continuous service and have ten -year contractual terms. Certain option and share awards provide for accelerated vesting if there is a change in control of the Company (as defined in the Stock Option Plan). The last date that grants can be made under the Stock Option Plan is February 28, 2026. As of December 31, 2017 , 313,169 shares were still available for issue under the Stock Option Plan. 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s ended December 31, are as follows: 2017 2015 Risk free rate 2.12 % 1.56 % Expected life 6 years 6 years Expected volatility 39.59 % 45.07 % Expected dividend yield — — There were no stock option grants made in 2016. A summary of all option activity as of December 31, 2015, 2016 and 2017 and changes during the years then ended are presented below: Number Weighted Average Weighted Aggregate (in thousands) Outstanding, December 31, 2014 432,269 $ 17.55 4.89 $ 2,786 Granted 50,000 $ 22.90 Exercised (66,000 ) $ 11.76 481 Canceled/Forfeited (1,500 ) $ 30.41 $ — Outstanding, December 31, 2015 414,769 $ 19.07 5.08 $ 1,814 Granted — $ — Exercised (62,083 ) $ 16.79 625 Canceled/Forfeited (2,500 ) $ 22.90 — Outstanding, December 31, 2016 350,186 $ 19.45 4.25 $ 4,453 Granted 32,750 28.15 Exercised (55,666 ) 20.12 446 Outstanding, December 31, 2017 327,270 $ 20.21 4.28 $ 2,255 Exercisable, December 31, 2017 278,689 $ 19.12 3.54 $ 2,203 The weighted average grant date fair value of options granted during the years 2017 and 2015 was $11.93 and $10.33 , respectively. The total intrinsic value, or the difference between the exercise price and the market price on the date of exercise, of options exercised during the years ended December 31, 2017 , 2016 , and 2015 was approximately $446,000 , $625,000 , and $481,000 respectively. Cash received from stock options exercised during the years ended December 31, 2017 , 2016 , and 2015 was approximately $1,120,000 , $1,042,000 , and $776,000 , respectively. The following table summarizes information about our stock options outstanding at December 31,: Range of Exercise Prices Options Outstanding Options Exercisable Shares Weighted Average Remaining Contractual Life (years) Weighted Average Exercise Price Shares Weighted Average Exercise Price $0.01-15.70 65,852 1.56 $ 9.82 65,852 $ 9.82 $15.71-17.81 72,750 1.79 $ 17.53 72,750 $ 17.53 $17.82-20.48 56,750 3.54 $ 19.36 56,750 $ 19.36 $20.49-33.36 131,918 7.34 $ 27.23 83,337 $ 27.70 327,270 4.28 $ 20.21 278,689 $ 19.12 The summary of the status of our unvested stock options as of December 31, 2017 and changes during the year then ended is presented below. Unvested stock options: Shares Weighted Average Grant Date Fair Value Unvested at December 31, 2016 50,833 $ 12.67 Granted 32,750 $ 11.93 Vested (35,002 ) $ 13.73 Unvested at December 31, 2017 48,581 $ 11.41 We recognized stock compensation expense from stock options vesting of $363,000 , $506,000 , and $601,000 for the years ended December 31, 2017 , 2016 and 2015 , respectively. As of December 31, 2017 , there was approximately $282,000 of total unamortized compensation cost related to unvested stock options. We expect to recognize such cost over a weighted-average period of 2.0 years .</t>
  </si>
  <si>
    <t>Commitments and Contingencies</t>
  </si>
  <si>
    <t>Commitments and Contingencies Disclosure [Abstract]</t>
  </si>
  <si>
    <t>Commitments and Contingencies 401(k) Plan We offer a 401(k) Plan to all employees that have reached the age of eighteen and have completed six months of service. The participants may contribute up to 100% of their salary subject to IRS limitations. Employer contributions are subject to Board discretion and are subject to a vesting schedule of 20% each year after the first year and 100% after six years. We contributed $301,000 , $295,000 , and $387,000 to the 401(k) Plan in 2017 , 2016 and 2015 , respectively. Rented Facilities, Vehicles and Equipment We lease certain of our facilities and equipment under operating leases with terms generally ranging from month-to-month to five years . Most leases contain renewal options. Remaining future minimum rental payments (excluding month to month) due under these leases are as follows: Years Ending December 31, (in thousands) 2018 $ 484 2019 122 2020 9 2021 1 Total $ 616 Rent expense under such leases was $ 310,000 , $325,000 , and $375,000 for the years ended December 31, 2017 , 2016 and 2015 , respectively. Legal Proceedings From time to time, we are a party to various legal proceedings in the ordinary course of our business. While management is unable to predict the ultimate outcome of these actions, it believes that any ultimate liability arising from these actions will not have a material effect on our financial position, results of operations or cash flow. We are not currently a party to any bankruptcy, receivership, reorganization, adjustment or similar proceeding, and we are not aware of any other threatened litigation.</t>
  </si>
  <si>
    <t>Quarterly Financial Data</t>
  </si>
  <si>
    <t>Quarterly Financial Data [Abstract]</t>
  </si>
  <si>
    <t>Quarterly Financial Data (in thousands, except per share data) – Unaudited 2017 Q1 Q2 Q3 Q4 Total Total revenue $ 18,902 $ 16,218 $ 15,913 $ 16,660 $ 67,693 Operating income 343 414 593 217 1,567 Net income (1) 252 375 522 18,702 19,851 Net income per share - Basic 0.02 0.03 0.04 1.46 1.55 Net income per share - Diluted 0.02 0.03 0.04 1.42 1.51 (1) The increase in fourth quarter net income is largely a result of the 2017 Tax Act, see Note 7. 2016 Q1 Q2 Q3 Q4 Total Total revenue $ 21,576 $ 17,194 $ 16,181 $ 16,703 $ 71,654 Operating income 3,767 1,873 1,823 967 8,430 Net income 2,541 1,259 1,509 1,160 6,469 Net income per share - Basic 0.20 0.10 0.12 0.09 0.51 Net income per share - Diluted 0.20 0.10 0.12 0.09 0.50 Amounts may not add due to rounding differences.</t>
  </si>
  <si>
    <t>Summary of Significant Accounting Policies (Policies)</t>
  </si>
  <si>
    <t>Organization and Principles of Consolidation</t>
  </si>
  <si>
    <t xml:space="preserve">Organization and Principles of Consolidation These notes apply to the consolidated financial statements of Natural Gas Services Group, Inc. (the "Company", “NGSG”, "Natural Gas Services Group", "we" or "our") (a Colorado corporation). Natural Gas Services Group was formed on December 17, 1998 for the purposes of combining the operations of certain manufacturing, service and leasing entities. The accompanying consolidated financial statements include the accounts of the Company, its subsidiary, NGSG Properties, LLC and the rabbi trust associated with the Company’s deferred compensation plan, see Note 5. All significant intercompany accounts and transactions for the periods presented have been eliminated in consolidation. </t>
  </si>
  <si>
    <t>Nature of Operations</t>
  </si>
  <si>
    <t>Nature of Operations Natural Gas Services Group is a leading provider of small to medium horsepower compression equipment to the natural gas industry, with an emerging position in the large horsepower market. We focus primarily on the non-conventional natural gas and oil production business in the United States (such as coal bed methane, gas shale, tight gas and oil shale). We manufacture, fabricate and rent natural gas compressors that enhance the production of natural gas wells. NGSG provides maintenance services for its natural gas compressors. In addition, we sell custom fabricated natural gas compressors to meet customer specifications dictated by well pressures, production characteristics and particular applications. We also manufacture and sell flare systems for oil and natural gas plant and production facilities.</t>
  </si>
  <si>
    <t>Use of Estimates</t>
  </si>
  <si>
    <t>Use of Estimates The preparation of our consolidated financial statements in conformity with accounting principles generally accepted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It is at least reasonably possible these estimates could be revised in the near term and the revisions could be material.</t>
  </si>
  <si>
    <t>Cash Equivalents</t>
  </si>
  <si>
    <t>Cash Equivalents For purposes of reporting cash flows, we consider all short-term investments with an original maturity of three months or less to be cash equivalents.</t>
  </si>
  <si>
    <t>Accounts Receivable</t>
  </si>
  <si>
    <t>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extend credit based on management's assessment of the customer's financial condition, receivable aging, customer disputes and general business and economic conditions. The allowance for doubtful accounts was $569,000 and $597,000 at December 31, 2017 and 2016 , respectively. Management believes that the allowance is adequate; however, actual write-offs may exceed the recorded allowance.</t>
  </si>
  <si>
    <t>Revenue Recognition</t>
  </si>
  <si>
    <t>Revenue Recognition Revenue from the sales of custom and fabricated compressors, and flare systems is recognized when title passes to the customer, the customer assumes risks and rewards of ownership, collectability is reasonably assured and delivery occurs as directed by our customer. Exchange and rebuilt compressor revenue is recognized when both the replacement compressor has been delivered and the rebuild assessment has been completed. Revenue from compressor service and retrofitting services is recognized upon providing services to the customer. Maintenance agreement revenue is recognized as services are rendered. Rental revenue is recognized over the terms of the respective rental agreements. Deferred income represents payments received before a product is shipped. Revenue from the sale of rental units is included in sales revenue when equipment is shipped or title is transferred to the customer. From time to time, upon the customer’s written request, we recognize revenue when manufacturing is complete and the equipment is ready for shipment. At the customer’s request, we will bill the customer upon completing all performance obligations, but before shipment.The customer will formally request we ship the equipment per their direction from our manufacturing facility at a later specified date and that we segregate the equipment from our finished goods, such that they are not available to fill other orders. Title of the equipment and risk of loss passes to the customer when the equipment is complete and ready for shipment, per the customer’s agreement. At the transfer of title, all risks of ownership has passed to the customer on the manufactured items that have not yet been shipped. We have operated using bill and hold agreements with certain customers for many years, with consistent satisfactory results for both the customer and us. The credit terms on this agreement are consistent with the credit terms on all other sales. All risks of loss are shouldered by the customer, and there are no exceptions to the customer’s commitment to accept and pay for this manufactured equipment.</t>
  </si>
  <si>
    <t>Major Customers and Concentration of Credit Risk</t>
  </si>
  <si>
    <t xml:space="preserve">Major Customers and Concentration of Credit Risk Sales and rental income to Occidental Permian, LTD. ("Oxy") and Devon Energy Production, Inc. ("Devon") in 2017 amounted to 20% and 15% of revenue, respectively. Sales and rental income to Devon and Oxy in 2016 amounted to 21% and 19% of revenue, respectively. Sales and rental income to Devon and Oxy in 2015 amounted to 21% and 10% of revenue. No other single customer accounted for more than 10% of our revenues in 2017 , 2016 or 2015 . Oxy amounted to 14% of our accounts receivable as of December 31, 2017. Oxy, APR Energy, LLC and BP America Inc. amounted to 15% , 15% and 14% , respectively, of our accounts receivable as of December 31, 2016. No other customers amounted to more than 10% of our accounts receivable as of December 31, 2017 and 2016 . </t>
  </si>
  <si>
    <t>Inventory Inventory (current and long-term) is valued at the lower of cost and net realizable value. The cost of inventories is determined by the weighted average method. A reserve is recorded against inventory balances for estimated obsolescence.</t>
  </si>
  <si>
    <t>Rental Equipment and Property and Equipment</t>
  </si>
  <si>
    <t xml:space="preserve">Rental Equipment and Property and Equipment Rental equipment and property and equipment are recorded at cost less accumulated depreciation, except for work-in-progress on new rental equipment which is recorded at cost until it’s complete and added to the fleet. At December 31 2017 and 2016, we had $6.4 million and $1.9 million in rental equipment work-in-progress, respectively. Depreciation is computed using the straight-line method over the estimated useful lives of the assets. Our rental equipment has an estimated useful life of 15 years, while our property and equipment has an estimate useful lives which range from three to thirty-nine years. </t>
  </si>
  <si>
    <t>Impairment of Rental Equipment</t>
  </si>
  <si>
    <t>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is being used or its condition, significant negative industry trends or legislative changes prohibiting us from leasing our units or flares. An impairment loss is recognized if the future undiscounted cash flows associated with the asset and the estimated fair value of the asset are less than the asset's carrying value. We recognized no impairments in years ended December 31, 2017, 2016 or 2015. Gains and losses resulting from sales and dispositions of property and equipment are included in current operations. Maintenance and repairs are charged to operations as incurred.</t>
  </si>
  <si>
    <t>Goodwill Goodwill represents the cost in excess of fair value of the identifiable net assets acquired. Goodwill is tested for impairment annually or whenever events indicate impairment may have occurred. Due to continued low oil and natural gas prices, we determined a triggering event occurred during each quarter and we performed a goodwill impairment test each quarter of 2017 and our annual goodwill impairment test was performed in the fourth quarter of 2017 .</t>
  </si>
  <si>
    <t>Intangibles</t>
  </si>
  <si>
    <t xml:space="preserve">Intangibles At December 31, 2017 , NGSG had intangible assets, which relate to developed technology and a trade name. The carrying amount net of accumulated amortization at December 31, 2017 and 2016 was $1.5 million and $1.7 million respectively. Developed technology is amortized on a straight-line basis with a useful life of 20 years , with a weighted average remaining life of approximately seven years as of December 31, 2017 . Amortization expense recognized in each of the years ending December 31, 2017 , 2016 , and 2015 was $125,000 . Estimated amortization expense for the years 2018 -2024 is $125,000 per year. NGSG has an intangible asset with a gross carrying value of $654,000 at December 31, 2017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17 December 31, 2016 Useful Life (years) Gross Carrying Value Accumulated Amortization Net Book Value Gross Carrying Value Accumulated Amortization Net Book Value Developed Technology 20 $ 2,505 $ 1,633 $ 872 $ 2,505 $ 1,508 $ 997 Trade Name Indefinite 654 — 654 654 — 654 Total $ 3,159 $ 1,633 $ 1,526 $ 3,159 $ 1,508 $ 1,651 Our policy is to periodically review intangibles for impairment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Based upon our analysis, we experienced no impairment of intangible assets during the years ended December 31, 2017 or 2016 . Separately, we reviewed our indefinite life intangible for impairment with our goodwill impairment review, which we performed each quarter in 2017 due to a continued decline in our rental utilization and then annually in the fourth quarter of 2017. Based on this analysis, we experienced no impairment on our indefinite life intangible during the years ended December 31, 2017 or 2016. </t>
  </si>
  <si>
    <t>Warranty</t>
  </si>
  <si>
    <t>Warranty We accrue amounts for estimated warranty claims based upon current and historical product warranty costs and any other related information known.</t>
  </si>
  <si>
    <t>Financial Instruments and Concentrations of Credit Risk</t>
  </si>
  <si>
    <t>Financial Instruments and Concentrations of Credit Risk We invest our cash primarily in deposits and money market funds with commercial banks. At times, cash balances at banks and financial institutions may exceed federally insured amounts.</t>
  </si>
  <si>
    <t>Per Share Data</t>
  </si>
  <si>
    <t xml:space="preserve">Per Share Data Basic earnings per common share is computed using the weighted average number of common shares outstanding during the period. Diluted earnings per common share is computed using the weighted average number of common stock and common stock equivalent shares outstanding during the period. </t>
  </si>
  <si>
    <t>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December 31, 2017 or 2016 . Our policy regarding income tax interest and penalties is to expense those items as other expense. On December 22, 2017, the U.S. government enacted comprehensive tax legislation commonly referred to as the Tax Cuts and Jobs Act (the “2017 Tax Act”), which makes broad and complex changes to the U.S. tax code. Certain income tax effects of the 2017 Tax Act are reflected in the Company’s financial results in accordance with Staff Accounting Bulletin No. 118 (“SAB 118”), which provides SEC staff guidance regarding the application of Accounting Standards Codification Topic 740 Income Taxes (“ASC 740”).</t>
  </si>
  <si>
    <t>Fair Value Measurement</t>
  </si>
  <si>
    <t xml:space="preserve">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ccounts payable and line of credit at December 31, 2017 and 2016 approximate their carrying values due to the short-term nature of the instruments or the use of prevailing market interest rates. </t>
  </si>
  <si>
    <t>Segments and Related Information</t>
  </si>
  <si>
    <t>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si>
  <si>
    <t>Recently Issued Accounting Pronouncements</t>
  </si>
  <si>
    <t>Recently Issued Accounting Pronouncements On February 25, 2016, the Financial Accounting Standards Board ("FASB") issued ASU No. 2016-02, Leases (Topic 842).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our first quarter ending March 31, 2019. We are currently determining the impacts of the new standard on our consolidated financial statements and the additional applicable disclosure requirements. On May 28, 2014, the FASB issued ASU No. 2014-09, Revenue from Contracts with Customers (Topic 606). This update provides a five-step analysis on how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In August 2015, the FASB issued an accounting standards update for a one-year deferral of the revenue recognition standard’s effective date for all entities, which changed the effectiveness to interim and annual reporting periods beginning after December 15, 2017. As a result, we adopted the guidance on January 1, 2018. The guidance offered two transition methods: a full retrospective approach to be applied to each prior reporting period presented or a modified retrospective approach where the cumulative effect of initially applying the standard is recognized at the date of initial application. We have selected the modified retrospective transition method. We have determined the impact of the new standard on our consolidated financial statements. Our approach included performing a detailed review of key contracts that are representative of our various revenue streams and comparing our historical accounting policies and practices to the new standard. Based upon our analysis, we have determined there will be no material financial impact upon adoption, but we will have a change in our disclosures under the new standard and have implemented new internal controls to ensure compliance under this new standard. Reclassification of Prior Period Balances Certain reclassifications have been made to prior period amounts to conform to the current-year presentation. These reclassifications had no effect on the reported results of operations.</t>
  </si>
  <si>
    <t>Summary of Significant Accounting Policies (Tables)</t>
  </si>
  <si>
    <t>Schedule of Inventory</t>
  </si>
  <si>
    <t>At December 31, 2017 and 2016 , inventory consisted of the following (in thousands): 2017 2016 Raw materials -current $ 22,813 $ 15,877 Raw materials - long term 2,829 2,488 Finished Goods 1,022 2,558 Work in process 2,389 2,998 Total $ 29,053 $ 23,921</t>
  </si>
  <si>
    <t>Summary of Property and Equipment</t>
  </si>
  <si>
    <t>The majority of our property and equipment, including rental equipment, is a direct cost to generating revenue and the following table depicts the depreciation associated with each product line at December 31, 2017 , 2016 and 2015 (in thousands): 2017 2016 2015 Rentals $ 20,861 $ 21,325 $ 22,308 Sales 265 291 281 Service &amp; Maintenance 21 25 16 Total $ 21,147 $ 21,641 $ 22,605 Property and equipment consists of the following at December 31, 2017 and 2016 (in thousands): Useful Lives (Years) 2017 2016 Land — $ 1,290 $ 169 Building 39 6,116 6,856 Leasehold improvements 39 808 794 Office equipment and furniture 5 1,490 1,454 Software 5 573 573 Machinery and equipment 7 3,133 3,111 Vehicles 3 5,516 6,063 Total 18,926 19,020 Less accumulated depreciation (11,274 ) (11,267 ) Total $ 7,652 $ 7,753</t>
  </si>
  <si>
    <t>Schedule of Identified Finite-Lived Intangible Assets, Finite Lived</t>
  </si>
  <si>
    <t>The following table represents the identified intangible assets by major asset class (in thousands): December 31, 2017 December 31, 2016 Useful Life (years) Gross Carrying Value Accumulated Amortization Net Book Value Gross Carrying Value Accumulated Amortization Net Book Value Developed Technology 20 $ 2,505 $ 1,633 $ 872 $ 2,505 $ 1,508 $ 997 Trade Name Indefinite 654 — 654 654 — 654 Total $ 3,159 $ 1,633 $ 1,526 $ 3,159 $ 1,508 $ 1,651</t>
  </si>
  <si>
    <t>Schedule of Identified Indefinite-Lived Intangible Assets</t>
  </si>
  <si>
    <t>Computation of Basic and Diluted Earnings Per Share</t>
  </si>
  <si>
    <t>The following table sets forth the computation of basic and diluted earnings per share (in thousands, except per share amounts): Year Ended December 31, 2017 2016 2015 Numerator: Net income $ 19,851 $ 6,469 $ 10,147 Denominator for basic net income per common share: Weighted average common shares outstanding 12,831 12,702 12,567 Denominator for diluted net income per share: Weighted average common shares outstanding 12,831 12,702 12,567 Dilutive effect of stock options and restricted shares 279 233 226 Diluted weighted average shares 13,110 12,935 12,793 Earnings per common share: Basic $ 1.55 $ 0.51 $ 0.81 Diluted $ 1.51 $ 0.50 $ 0.79</t>
  </si>
  <si>
    <t>Rental Activity (Tables)</t>
  </si>
  <si>
    <t>Schedule of Future Minimum Rent Payments</t>
  </si>
  <si>
    <t>Future minimum rent payments for arrangements not on a month-to-month basis at December 31, 2017 are as follows : Years Ending December 31, (in thousands) 2018 $ 6,494 2019 976 2020 543 2021 542 2022 542 Total $ 9,097 Remaining future minimum rental payments (excluding month to month) due under these leases are as follows: Years Ending December 31, (in thousands) 2018 $ 484 2019 122 2020 9 2021 1 Total $ 616</t>
  </si>
  <si>
    <t>Property and Equipment (Tables)</t>
  </si>
  <si>
    <t>Income Taxes Income Taxes (Tables)</t>
  </si>
  <si>
    <t>Provision for Income Taxes</t>
  </si>
  <si>
    <t>The provision for income taxes for the years ended December 31, 2017 , 2016 and 2015 , consists of the following (in thousands): 2017 2016 2015 Current provision: Federal $ 3,074 $ 4,280 $ 6,440 State 260 429 523 Total current provision 3,334 4,709 6,963 Deferred provision: Federal benefit (21,582 ) (2,713 ) (1,846 ) Total deferred benefit (21,582 ) (2,713 ) (1,846 ) Total (benefit) provision $ (18,248 ) $ 1,996 $ 5,117</t>
  </si>
  <si>
    <t>Deferred Tax Assets and Liabilities</t>
  </si>
  <si>
    <t>The income tax effects of temporary differences that give rise to significant portions of deferred income tax assets and (liabilities) as of December 31, 2017 and 2016 , are as follows (in thousands): 2017 2016 Deferred income tax assets: Stock Compensation $ 843 $ 664 Other 201 84 Total deferred income tax assets $ 1,044 $ 748 Deferred income tax liabilities: Property and equipment $ (32,377 ) (53,120 ) Goodwill and other intangible assets (604 ) (973 ) Other (226 ) (400 ) Total deferred income tax liabilities (33,207 ) (54,493 ) Net deferred income tax liabilities $ (32,163 ) $ (53,745 )</t>
  </si>
  <si>
    <t>Effective Income Tax Rate Reconciliation</t>
  </si>
  <si>
    <t>The effective tax rate for the years ended December 31, 2017 , 2016 and 2015 , differs from the statutory rate as follows: 2017 2016 2015 Statutory rate 34.0 % 34.0 % 34.0 % State and local taxes 1.5 % 1.6 % 1.5 % Domestic production credit (14.3 )% (5.4 )% (3.6 )% Permanent stock differences (13.4 )% 0.3 % 1.1 % Other (1.5 )% (6.9 )% 0.5 % Effective rate prior to tax act 6.3 % 23.6 % 33.5 % Deferred re-measurement for rate change (1,144.4 )% — % — % Effective rate (1,138.1 )% 23.6 % 33.5 %</t>
  </si>
  <si>
    <t>Stock-Based Compensation (Tables)</t>
  </si>
  <si>
    <t>Summary of Restricted Stock Activity</t>
  </si>
  <si>
    <t>A summary of all restricted stock/units activity as of December 31, 2015, 2016 and 2017 and changes during the years then ended are presented below. Number Weighted Average Weighted Aggregate (in thousands) Outstanding, December 31, 2014 99,238 $ 28.22 9.00 $ 2,286 Granted 145,558 $ 19.17 — $ 2,886 Vested (99,238 ) $ 28.22 — $ 2,100 Canceled/Forfeited — $ — — $ — Outstanding, December 31, 2015 145,588 $ 19.17 9.12 $ 3,246 Granted 139,451 $ 21.34 — $ 3,007 Vested (145,558 ) $ 19.17 — $ 2,963 Canceled/Forfeited — $ — — $ — Outstanding, December 31, 2016 139,451 $ 21.34 9.13 $ 4,483 Granted 126,432 27.06 — 3,421 Vested (81,494 ) 21.20 — 2,361 Canceled/Forfeited — — — — Outstanding, December 31, 2017 184,389 $ 25.32 8.83 $ 4,831</t>
  </si>
  <si>
    <t>Stock Options Fair Value Assumptions</t>
  </si>
  <si>
    <t>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s ended December 31, are as follows: 2017 2015 Risk free rate 2.12 % 1.56 % Expected life 6 years 6 years Expected volatility 39.59 % 45.07 % Expected dividend yield — —</t>
  </si>
  <si>
    <t>Summary of Option Activity</t>
  </si>
  <si>
    <t>A summary of all option activity as of December 31, 2015, 2016 and 2017 and changes during the years then ended are presented below: Number Weighted Average Weighted Aggregate (in thousands) Outstanding, December 31, 2014 432,269 $ 17.55 4.89 $ 2,786 Granted 50,000 $ 22.90 Exercised (66,000 ) $ 11.76 481 Canceled/Forfeited (1,500 ) $ 30.41 $ — Outstanding, December 31, 2015 414,769 $ 19.07 5.08 $ 1,814 Granted — $ — Exercised (62,083 ) $ 16.79 625 Canceled/Forfeited (2,500 ) $ 22.90 — Outstanding, December 31, 2016 350,186 $ 19.45 4.25 $ 4,453 Granted 32,750 28.15 Exercised (55,666 ) 20.12 446 Outstanding, December 31, 2017 327,270 $ 20.21 4.28 $ 2,255 Exercisable, December 31, 2017 278,689 $ 19.12 3.54 $ 2,203</t>
  </si>
  <si>
    <t>Summary of Stock Options Outstanding</t>
  </si>
  <si>
    <t>The following table summarizes information about our stock options outstanding at December 31,: Range of Exercise Prices Options Outstanding Options Exercisable Shares Weighted Average Remaining Contractual Life (years) Weighted Average Exercise Price Shares Weighted Average Exercise Price $0.01-15.70 65,852 1.56 $ 9.82 65,852 $ 9.82 $15.71-17.81 72,750 1.79 $ 17.53 72,750 $ 17.53 $17.82-20.48 56,750 3.54 $ 19.36 56,750 $ 19.36 $20.49-33.36 131,918 7.34 $ 27.23 83,337 $ 27.70 327,270 4.28 $ 20.21 278,689 $ 19.12</t>
  </si>
  <si>
    <t>Summary of the Status of Unvested Stock Options</t>
  </si>
  <si>
    <t>The summary of the status of our unvested stock options as of December 31, 2017 and changes during the year then ended is presented below. Unvested stock options: Shares Weighted Average Grant Date Fair Value Unvested at December 31, 2016 50,833 $ 12.67 Granted 32,750 $ 11.93 Vested (35,002 ) $ 13.73 Unvested at December 31, 2017 48,581 $ 11.41</t>
  </si>
  <si>
    <t>Commitments and Contingencies (Tables)</t>
  </si>
  <si>
    <t>Schedule of Future Minimum Rental Payments</t>
  </si>
  <si>
    <t>Quarterly Financial Data (Tables)</t>
  </si>
  <si>
    <t>2017 Q1 Q2 Q3 Q4 Total Total revenue $ 18,902 $ 16,218 $ 15,913 $ 16,660 $ 67,693 Operating income 343 414 593 217 1,567 Net income (1) 252 375 522 18,702 19,851 Net income per share - Basic 0.02 0.03 0.04 1.46 1.55 Net income per share - Diluted 0.02 0.03 0.04 1.42 1.51 (1) The increase in fourth quarter net income is largely a result of the 2017 Tax Act, see Note 7. 2016 Q1 Q2 Q3 Q4 Total Total revenue $ 21,576 $ 17,194 $ 16,181 $ 16,703 $ 71,654 Operating income 3,767 1,873 1,823 967 8,430 Net income 2,541 1,259 1,509 1,160 6,469 Net income per share - Basic 0.20 0.10 0.12 0.09 0.51 Net income per share - Diluted 0.20 0.10 0.12 0.09 0.50</t>
  </si>
  <si>
    <t>Summary of Significant Accounting Policies (Narrative) (Details)</t>
  </si>
  <si>
    <t>3 Months Ended</t>
  </si>
  <si>
    <t>Dec. 31, 2017USD ($)</t>
  </si>
  <si>
    <t>Sep. 30, 2017USD ($)</t>
  </si>
  <si>
    <t>Jun. 30, 2017USD ($)</t>
  </si>
  <si>
    <t>Mar. 31, 2017USD ($)</t>
  </si>
  <si>
    <t>Dec. 31, 2016USD ($)</t>
  </si>
  <si>
    <t>Sep. 30, 2016USD ($)</t>
  </si>
  <si>
    <t>Jun. 30, 2016USD ($)</t>
  </si>
  <si>
    <t>Mar. 31, 2016USD ($)</t>
  </si>
  <si>
    <t>Dec. 31, 2017USD ($)segment</t>
  </si>
  <si>
    <t>Dec. 31, 2015USD ($)</t>
  </si>
  <si>
    <t>Revenue from External Customer [Line Items]</t>
  </si>
  <si>
    <t>Cash equivalents, qualification, maximum original maturity of short-term investments</t>
  </si>
  <si>
    <t>3 months</t>
  </si>
  <si>
    <t>Customer deposit requirements, large custom contracts, maximum percentage</t>
  </si>
  <si>
    <t>50.00%</t>
  </si>
  <si>
    <t>Revenues recognized</t>
  </si>
  <si>
    <t>Product warranty reserves</t>
  </si>
  <si>
    <t>Uncertain tax positions</t>
  </si>
  <si>
    <t>Number of business segments | segment</t>
  </si>
  <si>
    <t>Bill and Hold Arrangement</t>
  </si>
  <si>
    <t>Summary of Significant Accounting Policies (Concentration Risk) (Details) - Customer Concentration Risk</t>
  </si>
  <si>
    <t>Oxy | Sales and Rental Income</t>
  </si>
  <si>
    <t>Concentration Risk [Line Items]</t>
  </si>
  <si>
    <t>Concentration risk, percentage</t>
  </si>
  <si>
    <t>20.00%</t>
  </si>
  <si>
    <t>19.00%</t>
  </si>
  <si>
    <t>10.00%</t>
  </si>
  <si>
    <t>Oxy | Accounts Receivable</t>
  </si>
  <si>
    <t>14.00%</t>
  </si>
  <si>
    <t>15.00%</t>
  </si>
  <si>
    <t>Devon | Sales and Rental Income</t>
  </si>
  <si>
    <t>21.00%</t>
  </si>
  <si>
    <t>APR Energy LLC | Accounts Receivable</t>
  </si>
  <si>
    <t>BP America | Accounts Receivable</t>
  </si>
  <si>
    <t>Summary of Significant Accounting Policies (Inventory) (Details) $ in Thousands</t>
  </si>
  <si>
    <t>Dec. 31, 2017USD ($)compressor</t>
  </si>
  <si>
    <t>Dec. 31, 2016USD ($)compressor</t>
  </si>
  <si>
    <t>Inventory [Line Items]</t>
  </si>
  <si>
    <t>Inventory valuation reserves, deductions</t>
  </si>
  <si>
    <t>Available-for-sale or rental, compressor units | compressor</t>
  </si>
  <si>
    <t>Raw materials -current</t>
  </si>
  <si>
    <t>Finished Goods</t>
  </si>
  <si>
    <t>Work in process</t>
  </si>
  <si>
    <t>Rental Equipment [Member]</t>
  </si>
  <si>
    <t>Summary of Significant Accounting Policies (Property and Equipment) (Details) - USD ($)</t>
  </si>
  <si>
    <t>Property, Plant and Equipment [Line Items]</t>
  </si>
  <si>
    <t>Depreciation</t>
  </si>
  <si>
    <t>Impairment of long-lived assets held-for-use</t>
  </si>
  <si>
    <t>Minimum</t>
  </si>
  <si>
    <t>Property and equipment, estimated useful life</t>
  </si>
  <si>
    <t>3 years</t>
  </si>
  <si>
    <t>Maximum</t>
  </si>
  <si>
    <t>39 years</t>
  </si>
  <si>
    <t>Rental Equipment</t>
  </si>
  <si>
    <t>15 years</t>
  </si>
  <si>
    <t>Rentals</t>
  </si>
  <si>
    <t>Service &amp; Maintenance</t>
  </si>
  <si>
    <t>Summary of Significant Accounting Policies (Intangibles) (Details) - USD ($)</t>
  </si>
  <si>
    <t>Intangible Assets [Line Items]</t>
  </si>
  <si>
    <t>Impairment of goodwill</t>
  </si>
  <si>
    <t>Intangibles, net of accumulated amortization</t>
  </si>
  <si>
    <t>Amortization expense</t>
  </si>
  <si>
    <t>Finite-Lived Intangible Assets, Net, Amortization Expense, Fiscal Year Maturity [Abstract]</t>
  </si>
  <si>
    <t>Finite-Lived Intangible Assets, Net [Abstract]</t>
  </si>
  <si>
    <t>Gross Carrying Value</t>
  </si>
  <si>
    <t>Accumulated Amortization</t>
  </si>
  <si>
    <t>Net Book Value</t>
  </si>
  <si>
    <t>Impairment of intangible assets</t>
  </si>
  <si>
    <t>Trade Name</t>
  </si>
  <si>
    <t>Indefinite-lived intangible asset, gross carrying value</t>
  </si>
  <si>
    <t>Developed Technology</t>
  </si>
  <si>
    <t>Intangible assets, useful life</t>
  </si>
  <si>
    <t>20 years</t>
  </si>
  <si>
    <t>Intangible assets, weighted average remaining life</t>
  </si>
  <si>
    <t>7 years</t>
  </si>
  <si>
    <t>Summary of Significant Accounting Policies (Per Share Data) (Details) - USD ($) $ / shares in Units, $ in Thousands</t>
  </si>
  <si>
    <t>Sep. 30, 2017</t>
  </si>
  <si>
    <t>Mar. 31, 2017</t>
  </si>
  <si>
    <t>Sep. 30, 2016</t>
  </si>
  <si>
    <t>Jun. 30, 2016</t>
  </si>
  <si>
    <t>Mar. 31, 2016</t>
  </si>
  <si>
    <t>Numerator:</t>
  </si>
  <si>
    <t>Denominator for basic net income per common share:</t>
  </si>
  <si>
    <t>Weighted average common shares outstanding, Basic (in shares)</t>
  </si>
  <si>
    <t>Denominator for diluted net income per share:</t>
  </si>
  <si>
    <t>Dilutive effect of stock options and restricted shares (in shares)</t>
  </si>
  <si>
    <t>Weighted average common shares outstanding, Diluted (in shares)</t>
  </si>
  <si>
    <t>Earnings per common share:</t>
  </si>
  <si>
    <t>Stock Options</t>
  </si>
  <si>
    <t>Anti-dilutive securities (in shares)</t>
  </si>
  <si>
    <t>Range of exercise prices, lower limit (in dollars per share)</t>
  </si>
  <si>
    <t>Range of exercise prices, upper limit (in dollars per share)</t>
  </si>
  <si>
    <t>Rental Activity (Details) - USD ($) $ in Thousands</t>
  </si>
  <si>
    <t>Property Subject to or Available for Operating Lease [Line Items]</t>
  </si>
  <si>
    <t>Rental arrangements, original term</t>
  </si>
  <si>
    <t>6 months</t>
  </si>
  <si>
    <t>24 months</t>
  </si>
  <si>
    <t>Property and Equipment (Details) - USD ($) $ in Thousands</t>
  </si>
  <si>
    <t>Property and equipment, gross</t>
  </si>
  <si>
    <t>Less accumulated depreciation</t>
  </si>
  <si>
    <t>Property and equipment, net</t>
  </si>
  <si>
    <t>Land</t>
  </si>
  <si>
    <t>Building</t>
  </si>
  <si>
    <t>Useful Lives (Years)</t>
  </si>
  <si>
    <t>Leasehold improvements</t>
  </si>
  <si>
    <t>Office equipment and furniture</t>
  </si>
  <si>
    <t>5 years</t>
  </si>
  <si>
    <t>Software</t>
  </si>
  <si>
    <t>Machinery and equipment</t>
  </si>
  <si>
    <t>Vehicles</t>
  </si>
  <si>
    <t>Property, Plant, and Equipment, Excluding Rental Equipment</t>
  </si>
  <si>
    <t>Retirement of Long-Lived Assets (Details) $ in Thousands</t>
  </si>
  <si>
    <t>Dec. 31, 2015USD ($)compressor</t>
  </si>
  <si>
    <t>Impaired Assets to be Disposed of by Method Other than Sale [Line Items]</t>
  </si>
  <si>
    <t>Rental Compressor Unit</t>
  </si>
  <si>
    <t>Estimated fair value of long-lived assets</t>
  </si>
  <si>
    <t>Number of rental compressors that are not of demanded type, configuration, make or model | compressor</t>
  </si>
  <si>
    <t>Rental Compressor Unit | Loss on Retirement of Rental Equipment</t>
  </si>
  <si>
    <t>Deferred Compensation Plans (Details) - USD ($)</t>
  </si>
  <si>
    <t>Deferred Compensation Arrangement with Individual, Excluding Share-based Payments and Postretirement Benefits [Line Items]</t>
  </si>
  <si>
    <t>Deferred compensation arrangement with individual, cash awards granted, percentage</t>
  </si>
  <si>
    <t>90.00%</t>
  </si>
  <si>
    <t>Cash surrender value of life insurance</t>
  </si>
  <si>
    <t>Restricted Stock</t>
  </si>
  <si>
    <t>Deferred compensation arrangement, deferred shares</t>
  </si>
  <si>
    <t>Other noncurrent liabilities</t>
  </si>
  <si>
    <t>Deferred compensation liability, current and noncurrent</t>
  </si>
  <si>
    <t>Credit Facility (Details)</t>
  </si>
  <si>
    <t>Dec. 31, 2017USD ($)loan</t>
  </si>
  <si>
    <t>Line of Credit Facility [Line Items]</t>
  </si>
  <si>
    <t>Revolving Credit Facility</t>
  </si>
  <si>
    <t>Maximum borrowing capacity</t>
  </si>
  <si>
    <t>Potential increase in borrowing capacity</t>
  </si>
  <si>
    <t>Potential maximum borrowing capacity</t>
  </si>
  <si>
    <t>Borrowing base, component, % of eligible accounts receivable</t>
  </si>
  <si>
    <t>80.00%</t>
  </si>
  <si>
    <t>Borrowing base, component, % of eligible inventory</t>
  </si>
  <si>
    <t>Borrowing base, allowable share of total commitment amount attributable to inventory component</t>
  </si>
  <si>
    <t>Borrowing base, component, % of eligible equipment inventory</t>
  </si>
  <si>
    <t>75.00%</t>
  </si>
  <si>
    <t>Borrowing base amount available</t>
  </si>
  <si>
    <t>Weighted average interest rate</t>
  </si>
  <si>
    <t>1.60%</t>
  </si>
  <si>
    <t>Revolving Credit Facility | LIBOR-based Rate</t>
  </si>
  <si>
    <t>Variable rate, applicable margin</t>
  </si>
  <si>
    <t>1.50%</t>
  </si>
  <si>
    <t>Revolving Credit Facility | CB Floating Rate</t>
  </si>
  <si>
    <t>1.25%</t>
  </si>
  <si>
    <t>Revolving Credit Facility | Maximum</t>
  </si>
  <si>
    <t>Maximum leverage ratio allowed</t>
  </si>
  <si>
    <t>Default trigger, certain defaults of other company indebtedness, amount</t>
  </si>
  <si>
    <t>Default trigger, rendering of certain judgments, amount</t>
  </si>
  <si>
    <t>Revolving Credit Facility | Maximum | LIBOR-based Rate</t>
  </si>
  <si>
    <t>Reference rate, number of allowable LIBOR-based borrowings outstanding (in loans) | loan</t>
  </si>
  <si>
    <t>Revolving Credit Facility | Minimum</t>
  </si>
  <si>
    <t>Minimum commitment coverage ratio allowed</t>
  </si>
  <si>
    <t>Income Taxes (Components of Provision for Income Taxes) (Details) - USD ($) $ in Thousands</t>
  </si>
  <si>
    <t>Current provision:</t>
  </si>
  <si>
    <t>Federal</t>
  </si>
  <si>
    <t>State</t>
  </si>
  <si>
    <t>Total current provision</t>
  </si>
  <si>
    <t>Deferred provision:</t>
  </si>
  <si>
    <t>Federal benefit</t>
  </si>
  <si>
    <t>Total deferred benefit</t>
  </si>
  <si>
    <t>Income Taxes Income Taxes (2017 Tax Act) (Details) $ in Millions</t>
  </si>
  <si>
    <t>Tax Cuts and Jobs Act, change in tax rate, income tax expense (benefit)</t>
  </si>
  <si>
    <t>Income Taxes (Components of Deferred Tax Assets and Liabilities) (Details) - USD ($) $ in Thousands</t>
  </si>
  <si>
    <t>Deferred income tax assets:</t>
  </si>
  <si>
    <t>Stock Compensation</t>
  </si>
  <si>
    <t>Total deferred income tax assets</t>
  </si>
  <si>
    <t>Deferred income tax liabilities:</t>
  </si>
  <si>
    <t>Property and equipment</t>
  </si>
  <si>
    <t>Goodwill and other intangible assets</t>
  </si>
  <si>
    <t>Total deferred income tax liabilities</t>
  </si>
  <si>
    <t>Net deferred income tax liabilities</t>
  </si>
  <si>
    <t>Income Taxes (Income Tax Reconciliation) (Details)</t>
  </si>
  <si>
    <t>Statutory rate</t>
  </si>
  <si>
    <t>34.00%</t>
  </si>
  <si>
    <t>State and local taxes</t>
  </si>
  <si>
    <t>Domestic production credit</t>
  </si>
  <si>
    <t>(14.30%)</t>
  </si>
  <si>
    <t>(5.40%)</t>
  </si>
  <si>
    <t>(3.60%)</t>
  </si>
  <si>
    <t>Permanent stock differences</t>
  </si>
  <si>
    <t>(13.40%)</t>
  </si>
  <si>
    <t>0.30%</t>
  </si>
  <si>
    <t>1.10%</t>
  </si>
  <si>
    <t>(1.50%)</t>
  </si>
  <si>
    <t>(6.90%)</t>
  </si>
  <si>
    <t>0.50%</t>
  </si>
  <si>
    <t>Effective rate prior to tax act</t>
  </si>
  <si>
    <t>6.30%</t>
  </si>
  <si>
    <t>23.60%</t>
  </si>
  <si>
    <t>33.50%</t>
  </si>
  <si>
    <t>Deferred re-measurement for rate change</t>
  </si>
  <si>
    <t>(1144.40%)</t>
  </si>
  <si>
    <t>0.00%</t>
  </si>
  <si>
    <t>Effective rate</t>
  </si>
  <si>
    <t>(1138.10%)</t>
  </si>
  <si>
    <t>Other Long-term Liabilities (Details) - Paint and Coatings - USD ($) $ in Thousands</t>
  </si>
  <si>
    <t>Jul. 30, 2008</t>
  </si>
  <si>
    <t>Long-term purchase commitment, amount</t>
  </si>
  <si>
    <t>Cash received from supplier as discount toward future purchases</t>
  </si>
  <si>
    <t>Liability related to deferred discount</t>
  </si>
  <si>
    <t>Stockholders' Equity (Details) - shares</t>
  </si>
  <si>
    <t>Stock-Based Compensation (Restricted Stock Narrative) (Details) - Restricted Stock - USD ($) $ in Thousands</t>
  </si>
  <si>
    <t>Mar. 23, 2017</t>
  </si>
  <si>
    <t>Feb. 14, 2017</t>
  </si>
  <si>
    <t>Jun. 18, 2014</t>
  </si>
  <si>
    <t>Share-based Compensation Arrangement by Share-based Payment Award [Line Items]</t>
  </si>
  <si>
    <t>Shares granted</t>
  </si>
  <si>
    <t>Share-based compensation expense</t>
  </si>
  <si>
    <t>Total unrecognized compensation expense</t>
  </si>
  <si>
    <t>Unrecognized compensation cost related to stock options, weighted average period for recognition</t>
  </si>
  <si>
    <t>15 months</t>
  </si>
  <si>
    <t>Chief Executive Officer</t>
  </si>
  <si>
    <t>Award vesting period</t>
  </si>
  <si>
    <t>Chief Financial Officer</t>
  </si>
  <si>
    <t>Vice President of Technical Services</t>
  </si>
  <si>
    <t>Executive Officer</t>
  </si>
  <si>
    <t>Director</t>
  </si>
  <si>
    <t>1 year</t>
  </si>
  <si>
    <t>2009 Restricted Stock/Units Plan</t>
  </si>
  <si>
    <t>Additional shares authorized</t>
  </si>
  <si>
    <t>Number of shares authorized</t>
  </si>
  <si>
    <t>Share-based compensation arrangement by share-based payment award, equity instruments other than options, nonvested (in shares)</t>
  </si>
  <si>
    <t>Stock-Based Compensation (Restricted Stock Activity) (Details) - Restricted Stock - USD ($) $ / shares in Units, $ in Thousands</t>
  </si>
  <si>
    <t>Dec. 31, 2014</t>
  </si>
  <si>
    <t>Number of Shares</t>
  </si>
  <si>
    <t>Outstanding, Beginning Balance (in shares)</t>
  </si>
  <si>
    <t>Granted (in shares)</t>
  </si>
  <si>
    <t>Vested (in shares)</t>
  </si>
  <si>
    <t>Canceled/Forfeited (in shares)</t>
  </si>
  <si>
    <t>Outstanding, Ending Balance (in shares)</t>
  </si>
  <si>
    <t>Weighted Average Exercise Price</t>
  </si>
  <si>
    <t>Outstanding, Beginning Balance (in dollars per share)</t>
  </si>
  <si>
    <t>Granted (in dollars per share)</t>
  </si>
  <si>
    <t>Vested (in dollars per share)</t>
  </si>
  <si>
    <t>Canceled/Forfeited (in dollars per share)</t>
  </si>
  <si>
    <t>Outstanding, Ending Balance (in dollars per share)</t>
  </si>
  <si>
    <t>Weighted Average Remaining Contractual Life (years)</t>
  </si>
  <si>
    <t>8 years 8 months 60 days</t>
  </si>
  <si>
    <t>9 years 1 month 18 days</t>
  </si>
  <si>
    <t>9 years 1 month 12 days</t>
  </si>
  <si>
    <t>9 years</t>
  </si>
  <si>
    <t>Aggregate Intrinsic Value (in thousands)</t>
  </si>
  <si>
    <t>Aggregate Intrinsic Value, Outstanding</t>
  </si>
  <si>
    <t>Aggregate Intrinsic Value, Granted</t>
  </si>
  <si>
    <t>Aggregate Intrinsic Value, Vested</t>
  </si>
  <si>
    <t>Stock-Based Compensation (Stock Options Narrative) (Details) - USD ($) $ / shares in Units, $ in Thousands</t>
  </si>
  <si>
    <t>Jun. 16, 2016</t>
  </si>
  <si>
    <t>Jun. 16, 2009</t>
  </si>
  <si>
    <t>Dec. 31, 1998</t>
  </si>
  <si>
    <t>Weighted average grant date fair value of options granted (in dollars per share)</t>
  </si>
  <si>
    <t>Total intrinsic value of options exercised</t>
  </si>
  <si>
    <t>Unrecognized compensation cost related to stock options</t>
  </si>
  <si>
    <t>2 years</t>
  </si>
  <si>
    <t>Stock Options | 1998 Stock Option Plan</t>
  </si>
  <si>
    <t>Award expiration period</t>
  </si>
  <si>
    <t>10 years</t>
  </si>
  <si>
    <t>Stock Options | 1998 Stock Option Plan | Common Stock</t>
  </si>
  <si>
    <t>Number of shares available for grant</t>
  </si>
  <si>
    <t>Stock-Based Compensation (Valuation Assumptions) (Details)</t>
  </si>
  <si>
    <t>Risk free rate</t>
  </si>
  <si>
    <t>2.12%</t>
  </si>
  <si>
    <t>1.56%</t>
  </si>
  <si>
    <t>Expected life</t>
  </si>
  <si>
    <t>6 years</t>
  </si>
  <si>
    <t>Expected volatility</t>
  </si>
  <si>
    <t>39.59%</t>
  </si>
  <si>
    <t>45.07%</t>
  </si>
  <si>
    <t>Expected dividend yield</t>
  </si>
  <si>
    <t>Stock-Based Compensation (Stock Option Activity) (Details) - USD ($) $ / shares in Units, $ in Thousands</t>
  </si>
  <si>
    <t>Outstanding, beginning of period (in shares)</t>
  </si>
  <si>
    <t>Exercised (in shares)</t>
  </si>
  <si>
    <t>Outstanding, end of period (in shares)</t>
  </si>
  <si>
    <t>Exercisable (in shares)</t>
  </si>
  <si>
    <t>Weighted Average Grant Date Fair Value</t>
  </si>
  <si>
    <t>Outstanding, beginning of period (in dollars per share)</t>
  </si>
  <si>
    <t>Exercised (in dollars per share)</t>
  </si>
  <si>
    <t>Canceled/Forfeited, weighted average exercise price (in dollars per share)</t>
  </si>
  <si>
    <t>Outstanding, end of period (in dollars per share)</t>
  </si>
  <si>
    <t>Exercisable (in dollars per share)</t>
  </si>
  <si>
    <t>Outstanding, weighted average remaining contractual life</t>
  </si>
  <si>
    <t>4 years 2 months 41 days</t>
  </si>
  <si>
    <t>4 years 2 months 29 days</t>
  </si>
  <si>
    <t>5 years 28 days</t>
  </si>
  <si>
    <t>4 years 8 months 81 days</t>
  </si>
  <si>
    <t>Exercisable, weighted average remaining contractual life</t>
  </si>
  <si>
    <t>3 years 5 months 45 days</t>
  </si>
  <si>
    <t>Aggregate Intrinsic Value</t>
  </si>
  <si>
    <t>Outstanding, aggregate intrinsic value</t>
  </si>
  <si>
    <t>Exercised, aggregate intrinsic value</t>
  </si>
  <si>
    <t>Exercisable, aggregate intrinsic value</t>
  </si>
  <si>
    <t>Stock-Based Compensation (Stock Options by Exercise Price Range) (Details)</t>
  </si>
  <si>
    <t>Dec. 31, 2017$ / sharesshares</t>
  </si>
  <si>
    <t>Share-based Compensation, Shares Authorized under Stock Option Plans, Exercise Price Range [Line Items]</t>
  </si>
  <si>
    <t>Options outstanding, shares | shares</t>
  </si>
  <si>
    <t>Options outstanding, weighted average remaining contractual life</t>
  </si>
  <si>
    <t>4 years 2 months 43 days</t>
  </si>
  <si>
    <t>Options outstanding, weighted average exercise price (in dollars per share)</t>
  </si>
  <si>
    <t>Options exercisable, shares | shares</t>
  </si>
  <si>
    <t>Options exercisable, weighted average exercise price (in dollars per share)</t>
  </si>
  <si>
    <t>Range of Exercise Prices: $0.01 - 15.70</t>
  </si>
  <si>
    <t>1 year 5 months 52 days</t>
  </si>
  <si>
    <t>Range of Exercise Prices: $15.71 - 17.81</t>
  </si>
  <si>
    <t>1 year 7 months 75 days</t>
  </si>
  <si>
    <t>Range of Exercise Prices: $17.82 - 20.48</t>
  </si>
  <si>
    <t>Range of Exercise Prices: $20.49 - 33.36</t>
  </si>
  <si>
    <t>7 years 3 months 33 days</t>
  </si>
  <si>
    <t>Stock-Based Compensation (Summary of Unvested Stock Options) (Details) - $ / shares</t>
  </si>
  <si>
    <t>Shares</t>
  </si>
  <si>
    <t>Unvested, beginning of period (in shares)</t>
  </si>
  <si>
    <t>Unvested, end of period (in shares)</t>
  </si>
  <si>
    <t>Unvested, beginning of period (in dollars per share)</t>
  </si>
  <si>
    <t>Unvested, end of period (in dollars per share)</t>
  </si>
  <si>
    <t>Commitments and Contingencies (Narrative) (Details) - USD ($) $ in Thousands</t>
  </si>
  <si>
    <t>401(k) plan, minimum eligibility age</t>
  </si>
  <si>
    <t>18 years</t>
  </si>
  <si>
    <t>401(k) plan, requisite service period</t>
  </si>
  <si>
    <t>401(k) plan, maximum annual contribution per employee, percent</t>
  </si>
  <si>
    <t>100.00%</t>
  </si>
  <si>
    <t>401(k) plan, employer's matching contribution, annual vesting percentage</t>
  </si>
  <si>
    <t>401(k) plan, employer contribution, ultimate vesting percentage</t>
  </si>
  <si>
    <t>401(k) plan, employer's matching contribution, vesting term</t>
  </si>
  <si>
    <t>401(k) plan, employer contribution amount</t>
  </si>
  <si>
    <t>Operating leases, maximum term</t>
  </si>
  <si>
    <t>Operating leases, rent expense</t>
  </si>
  <si>
    <t>Commitments and Contingencies (Future Lease Payments) (Details) $ in Thousands</t>
  </si>
  <si>
    <t>Quarterly Financial Data (Details) - USD ($) $ / shares in Units, $ in Thousands</t>
  </si>
  <si>
    <t>Net income per share - Basic (in dollars per share)</t>
  </si>
  <si>
    <t>Net income per share - 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982262</v>
      </c>
    </row>
    <row r="14" spans="1:4">
      <c r="A14" s="4" t="s">
        <v>23</v>
      </c>
      <c r="B14" s="4" t="s">
        <v>24</v>
      </c>
    </row>
    <row r="15" spans="1:4">
      <c r="A15" s="4" t="s">
        <v>25</v>
      </c>
      <c r="B15" s="4" t="s">
        <v>24</v>
      </c>
    </row>
    <row r="16" spans="1:4">
      <c r="A16" s="4" t="s">
        <v>26</v>
      </c>
      <c r="B16" s="4" t="s">
        <v>27</v>
      </c>
    </row>
    <row r="17" spans="1:4">
      <c r="A17" s="4" t="s">
        <v>28</v>
      </c>
      <c r="D17" s="6" t="n">
        <v>321493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70</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34</v>
      </c>
      <c r="B11" s="4" t="s">
        <v>223</v>
      </c>
    </row>
    <row r="12" spans="1:2">
      <c r="A12" s="4" t="s">
        <v>224</v>
      </c>
      <c r="B12" s="4" t="s">
        <v>225</v>
      </c>
    </row>
    <row r="13" spans="1:2">
      <c r="A13" s="4" t="s">
        <v>226</v>
      </c>
      <c r="B13" s="4" t="s">
        <v>227</v>
      </c>
    </row>
    <row r="14" spans="1:2">
      <c r="A14" s="4" t="s">
        <v>41</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191</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208</v>
      </c>
      <c r="C3" s="6" t="n">
        <v>64094</v>
      </c>
    </row>
    <row r="4" spans="1:3">
      <c r="A4" s="4" t="s">
        <v>33</v>
      </c>
      <c r="B4" s="5" t="n">
        <v>8534</v>
      </c>
      <c r="C4" s="5" t="n">
        <v>7378</v>
      </c>
    </row>
    <row r="5" spans="1:3">
      <c r="A5" s="4" t="s">
        <v>34</v>
      </c>
      <c r="B5" s="5" t="n">
        <v>26224</v>
      </c>
      <c r="C5" s="5" t="n">
        <v>21433</v>
      </c>
    </row>
    <row r="6" spans="1:3">
      <c r="A6" s="4" t="s">
        <v>35</v>
      </c>
      <c r="B6" s="5" t="n">
        <v>3443</v>
      </c>
      <c r="C6" s="5" t="n">
        <v>1482</v>
      </c>
    </row>
    <row r="7" spans="1:3">
      <c r="A7" s="4" t="s">
        <v>36</v>
      </c>
      <c r="B7" s="5" t="n">
        <v>817</v>
      </c>
      <c r="C7" s="5" t="n">
        <v>972</v>
      </c>
    </row>
    <row r="8" spans="1:3">
      <c r="A8" s="4" t="s">
        <v>37</v>
      </c>
      <c r="B8" s="5" t="n">
        <v>108226</v>
      </c>
      <c r="C8" s="5" t="n">
        <v>95359</v>
      </c>
    </row>
    <row r="9" spans="1:3">
      <c r="A9" s="4" t="s">
        <v>38</v>
      </c>
      <c r="B9" s="5" t="n">
        <v>2829</v>
      </c>
      <c r="C9" s="5" t="n">
        <v>2488</v>
      </c>
    </row>
    <row r="10" spans="1:3">
      <c r="A10" s="4" t="s">
        <v>39</v>
      </c>
      <c r="B10" s="5" t="n">
        <v>167099</v>
      </c>
      <c r="C10" s="5" t="n">
        <v>175972</v>
      </c>
    </row>
    <row r="11" spans="1:3">
      <c r="A11" s="4" t="s">
        <v>40</v>
      </c>
      <c r="B11" s="5" t="n">
        <v>7652</v>
      </c>
      <c r="C11" s="5" t="n">
        <v>7753</v>
      </c>
    </row>
    <row r="12" spans="1:3">
      <c r="A12" s="4" t="s">
        <v>41</v>
      </c>
      <c r="B12" s="5" t="n">
        <v>10039</v>
      </c>
      <c r="C12" s="5" t="n">
        <v>10039</v>
      </c>
    </row>
    <row r="13" spans="1:3">
      <c r="A13" s="4" t="s">
        <v>42</v>
      </c>
      <c r="B13" s="5" t="n">
        <v>1526</v>
      </c>
      <c r="C13" s="5" t="n">
        <v>1651</v>
      </c>
    </row>
    <row r="14" spans="1:3">
      <c r="A14" s="4" t="s">
        <v>43</v>
      </c>
      <c r="B14" s="5" t="n">
        <v>939</v>
      </c>
      <c r="C14" s="5" t="n">
        <v>262</v>
      </c>
    </row>
    <row r="15" spans="1:3">
      <c r="A15" s="4" t="s">
        <v>44</v>
      </c>
      <c r="B15" s="5" t="n">
        <v>298310</v>
      </c>
      <c r="C15" s="5" t="n">
        <v>293524</v>
      </c>
    </row>
    <row r="16" spans="1:3">
      <c r="A16" s="3" t="s">
        <v>45</v>
      </c>
    </row>
    <row r="17" spans="1:3">
      <c r="A17" s="4" t="s">
        <v>46</v>
      </c>
      <c r="B17" s="5" t="n">
        <v>0</v>
      </c>
      <c r="C17" s="5" t="n">
        <v>417</v>
      </c>
    </row>
    <row r="18" spans="1:3">
      <c r="A18" s="4" t="s">
        <v>47</v>
      </c>
      <c r="B18" s="5" t="n">
        <v>4162</v>
      </c>
      <c r="C18" s="5" t="n">
        <v>971</v>
      </c>
    </row>
    <row r="19" spans="1:3">
      <c r="A19" s="4" t="s">
        <v>48</v>
      </c>
      <c r="B19" s="5" t="n">
        <v>3106</v>
      </c>
      <c r="C19" s="5" t="n">
        <v>2887</v>
      </c>
    </row>
    <row r="20" spans="1:3">
      <c r="A20" s="4" t="s">
        <v>49</v>
      </c>
      <c r="B20" s="5" t="n">
        <v>185</v>
      </c>
      <c r="C20" s="5" t="n">
        <v>2225</v>
      </c>
    </row>
    <row r="21" spans="1:3">
      <c r="A21" s="4" t="s">
        <v>50</v>
      </c>
      <c r="B21" s="5" t="n">
        <v>7453</v>
      </c>
      <c r="C21" s="5" t="n">
        <v>6500</v>
      </c>
    </row>
    <row r="22" spans="1:3">
      <c r="A22" s="4" t="s">
        <v>46</v>
      </c>
      <c r="B22" s="5" t="n">
        <v>417</v>
      </c>
      <c r="C22" s="5" t="n">
        <v>0</v>
      </c>
    </row>
    <row r="23" spans="1:3">
      <c r="A23" s="4" t="s">
        <v>51</v>
      </c>
      <c r="B23" s="5" t="n">
        <v>32163</v>
      </c>
      <c r="C23" s="5" t="n">
        <v>53745</v>
      </c>
    </row>
    <row r="24" spans="1:3">
      <c r="A24" s="4" t="s">
        <v>52</v>
      </c>
      <c r="B24" s="5" t="n">
        <v>958</v>
      </c>
      <c r="C24" s="5" t="n">
        <v>325</v>
      </c>
    </row>
    <row r="25" spans="1:3">
      <c r="A25" s="4" t="s">
        <v>53</v>
      </c>
      <c r="B25" s="5" t="n">
        <v>40991</v>
      </c>
      <c r="C25" s="5" t="n">
        <v>60570</v>
      </c>
    </row>
    <row r="26" spans="1:3">
      <c r="A26" s="4" t="s">
        <v>54</v>
      </c>
      <c r="B26" s="4" t="s">
        <v>55</v>
      </c>
      <c r="C26" s="4" t="s">
        <v>55</v>
      </c>
    </row>
    <row r="27" spans="1:3">
      <c r="A27" s="3" t="s">
        <v>56</v>
      </c>
    </row>
    <row r="28" spans="1:3">
      <c r="A28" s="4" t="s">
        <v>57</v>
      </c>
      <c r="B28" s="5" t="n">
        <v>0</v>
      </c>
      <c r="C28" s="5" t="n">
        <v>0</v>
      </c>
    </row>
    <row r="29" spans="1:3">
      <c r="A29" s="4" t="s">
        <v>58</v>
      </c>
      <c r="B29" s="5" t="n">
        <v>129</v>
      </c>
      <c r="C29" s="5" t="n">
        <v>128</v>
      </c>
    </row>
    <row r="30" spans="1:3">
      <c r="A30" s="4" t="s">
        <v>59</v>
      </c>
      <c r="B30" s="5" t="n">
        <v>105325</v>
      </c>
      <c r="C30" s="5" t="n">
        <v>100812</v>
      </c>
    </row>
    <row r="31" spans="1:3">
      <c r="A31" s="4" t="s">
        <v>60</v>
      </c>
      <c r="B31" s="5" t="n">
        <v>151865</v>
      </c>
      <c r="C31" s="5" t="n">
        <v>132014</v>
      </c>
    </row>
    <row r="32" spans="1:3">
      <c r="A32" s="4" t="s">
        <v>61</v>
      </c>
      <c r="B32" s="5" t="n">
        <v>257319</v>
      </c>
      <c r="C32" s="5" t="n">
        <v>232954</v>
      </c>
    </row>
    <row r="33" spans="1:3">
      <c r="A33" s="4" t="s">
        <v>62</v>
      </c>
      <c r="B33" s="6" t="n">
        <v>298310</v>
      </c>
      <c r="C33" s="6" t="n">
        <v>29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row r="7" spans="1:2">
      <c r="A7" s="4" t="s">
        <v>251</v>
      </c>
      <c r="B7" s="4" t="s">
        <v>250</v>
      </c>
    </row>
    <row r="8" spans="1:2">
      <c r="A8" s="4" t="s">
        <v>252</v>
      </c>
      <c r="B8"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3</v>
      </c>
    </row>
    <row r="4" spans="1:2">
      <c r="A4" s="4" t="s">
        <v>277</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06</v>
      </c>
    </row>
    <row r="4" spans="1:2">
      <c r="A4" s="4" t="s">
        <v>205</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80</v>
      </c>
      <c r="B1" s="2" t="s">
        <v>281</v>
      </c>
      <c r="J1" s="2" t="s">
        <v>1</v>
      </c>
    </row>
    <row r="2" spans="1:12">
      <c r="B2" s="2" t="s">
        <v>282</v>
      </c>
      <c r="C2" s="2" t="s">
        <v>283</v>
      </c>
      <c r="D2" s="2" t="s">
        <v>284</v>
      </c>
      <c r="E2" s="2" t="s">
        <v>285</v>
      </c>
      <c r="F2" s="2" t="s">
        <v>286</v>
      </c>
      <c r="G2" s="2" t="s">
        <v>287</v>
      </c>
      <c r="H2" s="2" t="s">
        <v>288</v>
      </c>
      <c r="I2" s="2" t="s">
        <v>289</v>
      </c>
      <c r="J2" s="2" t="s">
        <v>290</v>
      </c>
      <c r="K2" s="2" t="s">
        <v>286</v>
      </c>
      <c r="L2" s="2" t="s">
        <v>291</v>
      </c>
    </row>
    <row r="3" spans="1:12">
      <c r="A3" s="3" t="s">
        <v>292</v>
      </c>
    </row>
    <row r="4" spans="1:12">
      <c r="A4" s="4" t="s">
        <v>293</v>
      </c>
      <c r="J4" s="4" t="s">
        <v>294</v>
      </c>
    </row>
    <row r="5" spans="1:12">
      <c r="A5" s="4" t="s">
        <v>295</v>
      </c>
      <c r="J5" s="4" t="s">
        <v>296</v>
      </c>
    </row>
    <row r="6" spans="1:12">
      <c r="A6" s="4" t="s">
        <v>64</v>
      </c>
      <c r="B6" s="6" t="n">
        <v>569000</v>
      </c>
      <c r="F6" s="6" t="n">
        <v>597000</v>
      </c>
      <c r="J6" s="6" t="n">
        <v>569000</v>
      </c>
      <c r="K6" s="6" t="n">
        <v>597000</v>
      </c>
    </row>
    <row r="7" spans="1:12">
      <c r="A7" s="4" t="s">
        <v>297</v>
      </c>
      <c r="B7" s="5" t="n">
        <v>16660000</v>
      </c>
      <c r="C7" s="6" t="n">
        <v>15913000</v>
      </c>
      <c r="D7" s="6" t="n">
        <v>16218000</v>
      </c>
      <c r="E7" s="6" t="n">
        <v>18902000</v>
      </c>
      <c r="F7" s="5" t="n">
        <v>16703000</v>
      </c>
      <c r="G7" s="6" t="n">
        <v>16181000</v>
      </c>
      <c r="H7" s="6" t="n">
        <v>17194000</v>
      </c>
      <c r="I7" s="6" t="n">
        <v>21576000</v>
      </c>
      <c r="J7" s="5" t="n">
        <v>67693000</v>
      </c>
      <c r="K7" s="5" t="n">
        <v>71654000</v>
      </c>
      <c r="L7" s="6" t="n">
        <v>95919000</v>
      </c>
    </row>
    <row r="8" spans="1:12">
      <c r="A8" s="4" t="s">
        <v>298</v>
      </c>
      <c r="B8" s="5" t="n">
        <v>65000</v>
      </c>
      <c r="F8" s="5" t="n">
        <v>103000</v>
      </c>
      <c r="J8" s="5" t="n">
        <v>65000</v>
      </c>
      <c r="K8" s="5" t="n">
        <v>103000</v>
      </c>
    </row>
    <row r="9" spans="1:12">
      <c r="A9" s="4" t="s">
        <v>299</v>
      </c>
      <c r="B9" s="6" t="n">
        <v>0</v>
      </c>
      <c r="F9" s="6" t="n">
        <v>0</v>
      </c>
      <c r="J9" s="6" t="n">
        <v>0</v>
      </c>
      <c r="K9" s="5" t="n">
        <v>0</v>
      </c>
    </row>
    <row r="10" spans="1:12">
      <c r="A10" s="4" t="s">
        <v>300</v>
      </c>
      <c r="J10" s="5" t="n">
        <v>1</v>
      </c>
    </row>
    <row r="11" spans="1:12">
      <c r="A11" s="4" t="s">
        <v>301</v>
      </c>
    </row>
    <row r="12" spans="1:12">
      <c r="A12" s="3" t="s">
        <v>292</v>
      </c>
    </row>
    <row r="13" spans="1:12">
      <c r="A13" s="4" t="s">
        <v>297</v>
      </c>
      <c r="J13" s="6" t="n">
        <v>4600000</v>
      </c>
      <c r="K13" s="6" t="n">
        <v>5600000</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0</v>
      </c>
      <c r="D2" s="2" t="s">
        <v>79</v>
      </c>
    </row>
    <row r="3" spans="1:4">
      <c r="A3" s="4" t="s">
        <v>303</v>
      </c>
    </row>
    <row r="4" spans="1:4">
      <c r="A4" s="3" t="s">
        <v>304</v>
      </c>
    </row>
    <row r="5" spans="1:4">
      <c r="A5" s="4" t="s">
        <v>305</v>
      </c>
      <c r="B5" s="4" t="s">
        <v>306</v>
      </c>
      <c r="C5" s="4" t="s">
        <v>307</v>
      </c>
      <c r="D5" s="4" t="s">
        <v>308</v>
      </c>
    </row>
    <row r="6" spans="1:4">
      <c r="A6" s="4" t="s">
        <v>309</v>
      </c>
    </row>
    <row r="7" spans="1:4">
      <c r="A7" s="3" t="s">
        <v>304</v>
      </c>
    </row>
    <row r="8" spans="1:4">
      <c r="A8" s="4" t="s">
        <v>305</v>
      </c>
      <c r="B8" s="4" t="s">
        <v>310</v>
      </c>
      <c r="C8" s="4" t="s">
        <v>311</v>
      </c>
    </row>
    <row r="9" spans="1:4">
      <c r="A9" s="4" t="s">
        <v>312</v>
      </c>
    </row>
    <row r="10" spans="1:4">
      <c r="A10" s="3" t="s">
        <v>304</v>
      </c>
    </row>
    <row r="11" spans="1:4">
      <c r="A11" s="4" t="s">
        <v>305</v>
      </c>
      <c r="B11" s="4" t="s">
        <v>311</v>
      </c>
      <c r="C11" s="4" t="s">
        <v>313</v>
      </c>
      <c r="D11" s="4" t="s">
        <v>313</v>
      </c>
    </row>
    <row r="12" spans="1:4">
      <c r="A12" s="4" t="s">
        <v>314</v>
      </c>
    </row>
    <row r="13" spans="1:4">
      <c r="A13" s="3" t="s">
        <v>304</v>
      </c>
    </row>
    <row r="14" spans="1:4">
      <c r="A14" s="4" t="s">
        <v>305</v>
      </c>
      <c r="C14" s="4" t="s">
        <v>311</v>
      </c>
    </row>
    <row r="15" spans="1:4">
      <c r="A15" s="4" t="s">
        <v>315</v>
      </c>
    </row>
    <row r="16" spans="1:4">
      <c r="A16" s="3" t="s">
        <v>304</v>
      </c>
    </row>
    <row r="17" spans="1:4">
      <c r="A17" s="4" t="s">
        <v>305</v>
      </c>
      <c r="C17" s="4" t="s">
        <v>31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6</v>
      </c>
      <c r="B1" s="2" t="s">
        <v>1</v>
      </c>
    </row>
    <row r="2" spans="1:3">
      <c r="B2" s="2" t="s">
        <v>317</v>
      </c>
      <c r="C2" s="2" t="s">
        <v>318</v>
      </c>
    </row>
    <row r="3" spans="1:3">
      <c r="A3" s="3" t="s">
        <v>319</v>
      </c>
    </row>
    <row r="4" spans="1:3">
      <c r="A4" s="4" t="s">
        <v>320</v>
      </c>
      <c r="B4" s="6" t="n">
        <v>15</v>
      </c>
      <c r="C4" s="6" t="n">
        <v>15</v>
      </c>
    </row>
    <row r="5" spans="1:3">
      <c r="A5" s="4" t="s">
        <v>321</v>
      </c>
      <c r="B5" s="5" t="n">
        <v>7</v>
      </c>
      <c r="C5" s="5" t="n">
        <v>7</v>
      </c>
    </row>
    <row r="6" spans="1:3">
      <c r="A6" s="4" t="s">
        <v>322</v>
      </c>
      <c r="B6" s="6" t="n">
        <v>22813</v>
      </c>
      <c r="C6" s="6" t="n">
        <v>15877</v>
      </c>
    </row>
    <row r="7" spans="1:3">
      <c r="A7" s="4" t="s">
        <v>38</v>
      </c>
      <c r="B7" s="5" t="n">
        <v>2829</v>
      </c>
      <c r="C7" s="5" t="n">
        <v>2488</v>
      </c>
    </row>
    <row r="8" spans="1:3">
      <c r="A8" s="4" t="s">
        <v>323</v>
      </c>
      <c r="B8" s="5" t="n">
        <v>1022</v>
      </c>
      <c r="C8" s="5" t="n">
        <v>2558</v>
      </c>
    </row>
    <row r="9" spans="1:3">
      <c r="A9" s="4" t="s">
        <v>324</v>
      </c>
      <c r="B9" s="5" t="n">
        <v>2389</v>
      </c>
      <c r="C9" s="5" t="n">
        <v>2998</v>
      </c>
    </row>
    <row r="10" spans="1:3">
      <c r="A10" s="4" t="s">
        <v>34</v>
      </c>
      <c r="B10" s="5" t="n">
        <v>29053</v>
      </c>
      <c r="C10" s="5" t="n">
        <v>23921</v>
      </c>
    </row>
    <row r="11" spans="1:3">
      <c r="A11" s="4" t="s">
        <v>325</v>
      </c>
    </row>
    <row r="12" spans="1:3">
      <c r="A12" s="3" t="s">
        <v>319</v>
      </c>
    </row>
    <row r="13" spans="1:3">
      <c r="A13" s="4" t="s">
        <v>324</v>
      </c>
      <c r="B13" s="6" t="n">
        <v>6400</v>
      </c>
      <c r="C13" s="6" t="n">
        <v>1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31</v>
      </c>
    </row>
    <row r="3" spans="1:3">
      <c r="A3" s="4" t="s">
        <v>64</v>
      </c>
      <c r="B3" s="6" t="n">
        <v>569</v>
      </c>
      <c r="C3" s="6" t="n">
        <v>597</v>
      </c>
    </row>
    <row r="4" spans="1:3">
      <c r="A4" s="4" t="s">
        <v>65</v>
      </c>
      <c r="B4" s="5" t="n">
        <v>15</v>
      </c>
      <c r="C4" s="5" t="n">
        <v>15</v>
      </c>
    </row>
    <row r="5" spans="1:3">
      <c r="A5" s="3" t="s">
        <v>66</v>
      </c>
    </row>
    <row r="6" spans="1:3">
      <c r="A6" s="4" t="s">
        <v>67</v>
      </c>
      <c r="B6" s="5" t="n">
        <v>145851</v>
      </c>
      <c r="C6" s="5" t="n">
        <v>126069</v>
      </c>
    </row>
    <row r="7" spans="1:3">
      <c r="A7" s="4" t="s">
        <v>68</v>
      </c>
      <c r="B7" s="5" t="n">
        <v>11274</v>
      </c>
      <c r="C7" s="5" t="n">
        <v>11267</v>
      </c>
    </row>
    <row r="8" spans="1:3">
      <c r="A8" s="4" t="s">
        <v>69</v>
      </c>
      <c r="B8" s="6" t="n">
        <v>1632</v>
      </c>
      <c r="C8" s="6" t="n">
        <v>1508</v>
      </c>
    </row>
    <row r="9" spans="1:3">
      <c r="A9" s="3" t="s">
        <v>70</v>
      </c>
    </row>
    <row r="10" spans="1:3">
      <c r="A10" s="4" t="s">
        <v>71</v>
      </c>
      <c r="B10" s="5" t="n">
        <v>5000000</v>
      </c>
      <c r="C10" s="5" t="n">
        <v>5000000</v>
      </c>
    </row>
    <row r="11" spans="1:3">
      <c r="A11" s="4" t="s">
        <v>72</v>
      </c>
      <c r="B11" s="5" t="n">
        <v>0</v>
      </c>
      <c r="C11" s="5" t="n">
        <v>0</v>
      </c>
    </row>
    <row r="12" spans="1:3">
      <c r="A12" s="4" t="s">
        <v>73</v>
      </c>
      <c r="B12" s="5" t="n">
        <v>0</v>
      </c>
      <c r="C12" s="5" t="n">
        <v>0</v>
      </c>
    </row>
    <row r="13" spans="1:3">
      <c r="A13" s="4" t="s">
        <v>74</v>
      </c>
      <c r="B13" s="7" t="n">
        <v>0.01</v>
      </c>
      <c r="C13" s="7" t="n">
        <v>0.01</v>
      </c>
    </row>
    <row r="14" spans="1:3">
      <c r="A14" s="4" t="s">
        <v>75</v>
      </c>
      <c r="B14" s="5" t="n">
        <v>30000000</v>
      </c>
      <c r="C14" s="5" t="n">
        <v>30000000</v>
      </c>
    </row>
    <row r="15" spans="1:3">
      <c r="A15" s="4" t="s">
        <v>76</v>
      </c>
      <c r="B15" s="5" t="n">
        <v>12880000</v>
      </c>
      <c r="C15" s="5" t="n">
        <v>12764000</v>
      </c>
    </row>
    <row r="16" spans="1:3">
      <c r="A16" s="4" t="s">
        <v>77</v>
      </c>
      <c r="B16" s="5" t="n">
        <v>12880000</v>
      </c>
      <c r="C16" s="5" t="n">
        <v>127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79</v>
      </c>
    </row>
    <row r="3" spans="1:4">
      <c r="A3" s="3" t="s">
        <v>327</v>
      </c>
    </row>
    <row r="4" spans="1:4">
      <c r="A4" s="4" t="s">
        <v>328</v>
      </c>
      <c r="B4" s="6" t="n">
        <v>21147000</v>
      </c>
      <c r="C4" s="6" t="n">
        <v>21641000</v>
      </c>
      <c r="D4" s="6" t="n">
        <v>22605000</v>
      </c>
    </row>
    <row r="5" spans="1:4">
      <c r="A5" s="4" t="s">
        <v>329</v>
      </c>
      <c r="B5" s="6" t="n">
        <v>0</v>
      </c>
      <c r="C5" s="5" t="n">
        <v>0</v>
      </c>
      <c r="D5" s="5" t="n">
        <v>0</v>
      </c>
    </row>
    <row r="6" spans="1:4">
      <c r="A6" s="4" t="s">
        <v>330</v>
      </c>
    </row>
    <row r="7" spans="1:4">
      <c r="A7" s="3" t="s">
        <v>327</v>
      </c>
    </row>
    <row r="8" spans="1:4">
      <c r="A8" s="4" t="s">
        <v>331</v>
      </c>
      <c r="B8" s="4" t="s">
        <v>332</v>
      </c>
    </row>
    <row r="9" spans="1:4">
      <c r="A9" s="4" t="s">
        <v>333</v>
      </c>
    </row>
    <row r="10" spans="1:4">
      <c r="A10" s="3" t="s">
        <v>327</v>
      </c>
    </row>
    <row r="11" spans="1:4">
      <c r="A11" s="4" t="s">
        <v>331</v>
      </c>
      <c r="B11" s="4" t="s">
        <v>334</v>
      </c>
    </row>
    <row r="12" spans="1:4">
      <c r="A12" s="4" t="s">
        <v>335</v>
      </c>
    </row>
    <row r="13" spans="1:4">
      <c r="A13" s="3" t="s">
        <v>327</v>
      </c>
    </row>
    <row r="14" spans="1:4">
      <c r="A14" s="4" t="s">
        <v>331</v>
      </c>
      <c r="B14" s="4" t="s">
        <v>336</v>
      </c>
    </row>
    <row r="15" spans="1:4">
      <c r="A15" s="4" t="s">
        <v>337</v>
      </c>
    </row>
    <row r="16" spans="1:4">
      <c r="A16" s="3" t="s">
        <v>327</v>
      </c>
    </row>
    <row r="17" spans="1:4">
      <c r="A17" s="4" t="s">
        <v>328</v>
      </c>
      <c r="B17" s="6" t="n">
        <v>20861000</v>
      </c>
      <c r="C17" s="5" t="n">
        <v>21325000</v>
      </c>
      <c r="D17" s="5" t="n">
        <v>22308000</v>
      </c>
    </row>
    <row r="18" spans="1:4">
      <c r="A18" s="4" t="s">
        <v>82</v>
      </c>
    </row>
    <row r="19" spans="1:4">
      <c r="A19" s="3" t="s">
        <v>327</v>
      </c>
    </row>
    <row r="20" spans="1:4">
      <c r="A20" s="4" t="s">
        <v>328</v>
      </c>
      <c r="B20" s="5" t="n">
        <v>265000</v>
      </c>
      <c r="C20" s="5" t="n">
        <v>291000</v>
      </c>
      <c r="D20" s="5" t="n">
        <v>281000</v>
      </c>
    </row>
    <row r="21" spans="1:4">
      <c r="A21" s="4" t="s">
        <v>338</v>
      </c>
    </row>
    <row r="22" spans="1:4">
      <c r="A22" s="3" t="s">
        <v>327</v>
      </c>
    </row>
    <row r="23" spans="1:4">
      <c r="A23" s="4" t="s">
        <v>328</v>
      </c>
      <c r="B23" s="6" t="n">
        <v>21000</v>
      </c>
      <c r="C23" s="6" t="n">
        <v>25000</v>
      </c>
      <c r="D23" s="6" t="n">
        <v>16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6" t="n">
        <v>0</v>
      </c>
      <c r="C4" s="6" t="n">
        <v>0</v>
      </c>
    </row>
    <row r="5" spans="1:3">
      <c r="A5" s="4" t="s">
        <v>342</v>
      </c>
      <c r="B5" s="5" t="n">
        <v>1526000</v>
      </c>
      <c r="C5" s="5" t="n">
        <v>1651000</v>
      </c>
    </row>
    <row r="6" spans="1:3">
      <c r="A6" s="4" t="s">
        <v>343</v>
      </c>
      <c r="B6" s="5" t="n">
        <v>125000</v>
      </c>
    </row>
    <row r="7" spans="1:3">
      <c r="A7" s="3" t="s">
        <v>344</v>
      </c>
    </row>
    <row r="8" spans="1:3">
      <c r="A8" s="5" t="n">
        <v>2018</v>
      </c>
      <c r="B8" s="5" t="n">
        <v>125000</v>
      </c>
    </row>
    <row r="9" spans="1:3">
      <c r="A9" s="5" t="n">
        <v>2019</v>
      </c>
      <c r="B9" s="5" t="n">
        <v>125000</v>
      </c>
    </row>
    <row r="10" spans="1:3">
      <c r="A10" s="5" t="n">
        <v>2020</v>
      </c>
      <c r="B10" s="5" t="n">
        <v>125000</v>
      </c>
    </row>
    <row r="11" spans="1:3">
      <c r="A11" s="5" t="n">
        <v>2021</v>
      </c>
      <c r="B11" s="5" t="n">
        <v>125000</v>
      </c>
    </row>
    <row r="12" spans="1:3">
      <c r="A12" s="5" t="n">
        <v>2022</v>
      </c>
      <c r="B12" s="5" t="n">
        <v>125000</v>
      </c>
    </row>
    <row r="13" spans="1:3">
      <c r="A13" s="5" t="n">
        <v>2023</v>
      </c>
      <c r="B13" s="5" t="n">
        <v>125000</v>
      </c>
    </row>
    <row r="14" spans="1:3">
      <c r="A14" s="5" t="n">
        <v>2024</v>
      </c>
      <c r="B14" s="5" t="n">
        <v>125000</v>
      </c>
    </row>
    <row r="15" spans="1:3">
      <c r="A15" s="3" t="s">
        <v>345</v>
      </c>
    </row>
    <row r="16" spans="1:3">
      <c r="A16" s="4" t="s">
        <v>346</v>
      </c>
      <c r="B16" s="5" t="n">
        <v>3159000</v>
      </c>
      <c r="C16" s="5" t="n">
        <v>3159000</v>
      </c>
    </row>
    <row r="17" spans="1:3">
      <c r="A17" s="4" t="s">
        <v>347</v>
      </c>
      <c r="B17" s="5" t="n">
        <v>1633000</v>
      </c>
      <c r="C17" s="5" t="n">
        <v>1508000</v>
      </c>
    </row>
    <row r="18" spans="1:3">
      <c r="A18" s="4" t="s">
        <v>348</v>
      </c>
      <c r="B18" s="5" t="n">
        <v>1526000</v>
      </c>
      <c r="C18" s="5" t="n">
        <v>1651000</v>
      </c>
    </row>
    <row r="19" spans="1:3">
      <c r="A19" s="4" t="s">
        <v>349</v>
      </c>
      <c r="B19" s="5" t="n">
        <v>0</v>
      </c>
      <c r="C19" s="5" t="n">
        <v>0</v>
      </c>
    </row>
    <row r="20" spans="1:3">
      <c r="A20" s="4" t="s">
        <v>350</v>
      </c>
    </row>
    <row r="21" spans="1:3">
      <c r="A21" s="3" t="s">
        <v>340</v>
      </c>
    </row>
    <row r="22" spans="1:3">
      <c r="A22" s="4" t="s">
        <v>351</v>
      </c>
      <c r="B22" s="5" t="n">
        <v>654000</v>
      </c>
    </row>
    <row r="23" spans="1:3">
      <c r="A23" s="3" t="s">
        <v>345</v>
      </c>
    </row>
    <row r="24" spans="1:3">
      <c r="A24" s="4" t="s">
        <v>346</v>
      </c>
      <c r="B24" s="5" t="n">
        <v>654000</v>
      </c>
      <c r="C24" s="5" t="n">
        <v>654000</v>
      </c>
    </row>
    <row r="25" spans="1:3">
      <c r="A25" s="4" t="s">
        <v>347</v>
      </c>
      <c r="B25" s="5" t="n">
        <v>0</v>
      </c>
      <c r="C25" s="5" t="n">
        <v>0</v>
      </c>
    </row>
    <row r="26" spans="1:3">
      <c r="A26" s="4" t="s">
        <v>348</v>
      </c>
      <c r="B26" s="6" t="n">
        <v>654000</v>
      </c>
      <c r="C26" s="6" t="n">
        <v>654000</v>
      </c>
    </row>
    <row r="27" spans="1:3">
      <c r="A27" s="4" t="s">
        <v>352</v>
      </c>
    </row>
    <row r="28" spans="1:3">
      <c r="A28" s="3" t="s">
        <v>340</v>
      </c>
    </row>
    <row r="29" spans="1:3">
      <c r="A29" s="4" t="s">
        <v>353</v>
      </c>
      <c r="B29" s="4" t="s">
        <v>354</v>
      </c>
      <c r="C29" s="4" t="s">
        <v>354</v>
      </c>
    </row>
    <row r="30" spans="1:3">
      <c r="A30" s="4" t="s">
        <v>355</v>
      </c>
      <c r="B30" s="4" t="s">
        <v>356</v>
      </c>
    </row>
    <row r="31" spans="1:3">
      <c r="A31" s="3" t="s">
        <v>345</v>
      </c>
    </row>
    <row r="32" spans="1:3">
      <c r="A32" s="4" t="s">
        <v>346</v>
      </c>
      <c r="B32" s="6" t="n">
        <v>2505000</v>
      </c>
      <c r="C32" s="6" t="n">
        <v>2505000</v>
      </c>
    </row>
    <row r="33" spans="1:3">
      <c r="A33" s="4" t="s">
        <v>347</v>
      </c>
      <c r="B33" s="5" t="n">
        <v>1633000</v>
      </c>
      <c r="C33" s="5" t="n">
        <v>1508000</v>
      </c>
    </row>
    <row r="34" spans="1:3">
      <c r="A34" s="4" t="s">
        <v>348</v>
      </c>
      <c r="B34" s="6" t="n">
        <v>872000</v>
      </c>
      <c r="C34" s="6" t="n">
        <v>99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281</v>
      </c>
      <c r="J1" s="2" t="s">
        <v>1</v>
      </c>
    </row>
    <row r="2" spans="1:12">
      <c r="B2" s="2" t="s">
        <v>2</v>
      </c>
      <c r="C2" s="2" t="s">
        <v>358</v>
      </c>
      <c r="D2" s="2" t="s">
        <v>4</v>
      </c>
      <c r="E2" s="2" t="s">
        <v>359</v>
      </c>
      <c r="F2" s="2" t="s">
        <v>30</v>
      </c>
      <c r="G2" s="2" t="s">
        <v>360</v>
      </c>
      <c r="H2" s="2" t="s">
        <v>361</v>
      </c>
      <c r="I2" s="2" t="s">
        <v>362</v>
      </c>
      <c r="J2" s="2" t="s">
        <v>2</v>
      </c>
      <c r="K2" s="2" t="s">
        <v>30</v>
      </c>
      <c r="L2" s="2" t="s">
        <v>79</v>
      </c>
    </row>
    <row r="3" spans="1:12">
      <c r="A3" s="3" t="s">
        <v>363</v>
      </c>
    </row>
    <row r="4" spans="1:12">
      <c r="A4" s="4" t="s">
        <v>103</v>
      </c>
      <c r="B4" s="6" t="n">
        <v>18702</v>
      </c>
      <c r="C4" s="6" t="n">
        <v>522</v>
      </c>
      <c r="D4" s="6" t="n">
        <v>375</v>
      </c>
      <c r="E4" s="6" t="n">
        <v>252</v>
      </c>
      <c r="F4" s="6" t="n">
        <v>1160</v>
      </c>
      <c r="G4" s="6" t="n">
        <v>1509</v>
      </c>
      <c r="H4" s="6" t="n">
        <v>1259</v>
      </c>
      <c r="I4" s="6" t="n">
        <v>2541</v>
      </c>
      <c r="J4" s="6" t="n">
        <v>19851</v>
      </c>
      <c r="K4" s="6" t="n">
        <v>6469</v>
      </c>
      <c r="L4" s="6" t="n">
        <v>10147</v>
      </c>
    </row>
    <row r="5" spans="1:12">
      <c r="A5" s="3" t="s">
        <v>364</v>
      </c>
    </row>
    <row r="6" spans="1:12">
      <c r="A6" s="4" t="s">
        <v>365</v>
      </c>
      <c r="J6" s="5" t="n">
        <v>12831000</v>
      </c>
      <c r="K6" s="5" t="n">
        <v>12702000</v>
      </c>
      <c r="L6" s="5" t="n">
        <v>12567000</v>
      </c>
    </row>
    <row r="7" spans="1:12">
      <c r="A7" s="3" t="s">
        <v>366</v>
      </c>
    </row>
    <row r="8" spans="1:12">
      <c r="A8" s="4" t="s">
        <v>365</v>
      </c>
      <c r="J8" s="5" t="n">
        <v>12831000</v>
      </c>
      <c r="K8" s="5" t="n">
        <v>12702000</v>
      </c>
      <c r="L8" s="5" t="n">
        <v>12567000</v>
      </c>
    </row>
    <row r="9" spans="1:12">
      <c r="A9" s="4" t="s">
        <v>367</v>
      </c>
      <c r="J9" s="5" t="n">
        <v>279000</v>
      </c>
      <c r="K9" s="5" t="n">
        <v>233000</v>
      </c>
      <c r="L9" s="5" t="n">
        <v>226000</v>
      </c>
    </row>
    <row r="10" spans="1:12">
      <c r="A10" s="4" t="s">
        <v>368</v>
      </c>
      <c r="J10" s="5" t="n">
        <v>13110000</v>
      </c>
      <c r="K10" s="5" t="n">
        <v>12935000</v>
      </c>
      <c r="L10" s="5" t="n">
        <v>12793000</v>
      </c>
    </row>
    <row r="11" spans="1:12">
      <c r="A11" s="3" t="s">
        <v>369</v>
      </c>
    </row>
    <row r="12" spans="1:12">
      <c r="A12" s="4" t="s">
        <v>105</v>
      </c>
      <c r="B12" s="7" t="n">
        <v>1.46</v>
      </c>
      <c r="C12" s="7" t="n">
        <v>0.04</v>
      </c>
      <c r="D12" s="7" t="n">
        <v>0.03</v>
      </c>
      <c r="E12" s="7" t="n">
        <v>0.02</v>
      </c>
      <c r="F12" s="7" t="n">
        <v>0.09</v>
      </c>
      <c r="G12" s="7" t="n">
        <v>0.12</v>
      </c>
      <c r="H12" s="7" t="n">
        <v>0.1</v>
      </c>
      <c r="I12" s="7" t="n">
        <v>0.2</v>
      </c>
      <c r="J12" s="7" t="n">
        <v>1.55</v>
      </c>
      <c r="K12" s="7" t="n">
        <v>0.51</v>
      </c>
      <c r="L12" s="7" t="n">
        <v>0.8100000000000001</v>
      </c>
    </row>
    <row r="13" spans="1:12">
      <c r="A13" s="4" t="s">
        <v>106</v>
      </c>
      <c r="B13" s="7" t="n">
        <v>1.42</v>
      </c>
      <c r="C13" s="7" t="n">
        <v>0.04</v>
      </c>
      <c r="D13" s="7" t="n">
        <v>0.03</v>
      </c>
      <c r="E13" s="7" t="n">
        <v>0.02</v>
      </c>
      <c r="F13" s="7" t="n">
        <v>0.09</v>
      </c>
      <c r="G13" s="7" t="n">
        <v>0.12</v>
      </c>
      <c r="H13" s="7" t="n">
        <v>0.1</v>
      </c>
      <c r="I13" s="7" t="n">
        <v>0.2</v>
      </c>
      <c r="J13" s="7" t="n">
        <v>1.51</v>
      </c>
      <c r="K13" s="7" t="n">
        <v>0.5</v>
      </c>
      <c r="L13" s="7" t="n">
        <v>0.79</v>
      </c>
    </row>
    <row r="14" spans="1:12">
      <c r="A14" s="4" t="s">
        <v>370</v>
      </c>
    </row>
    <row r="15" spans="1:12">
      <c r="A15" s="3" t="s">
        <v>369</v>
      </c>
    </row>
    <row r="16" spans="1:12">
      <c r="A16" s="4" t="s">
        <v>371</v>
      </c>
      <c r="J16" s="5" t="n">
        <v>83917</v>
      </c>
      <c r="K16" s="5" t="n">
        <v>51167</v>
      </c>
      <c r="L16" s="5" t="n">
        <v>107500</v>
      </c>
    </row>
    <row r="17" spans="1:12">
      <c r="A17" s="4" t="s">
        <v>372</v>
      </c>
      <c r="J17" s="7" t="n">
        <v>28.15</v>
      </c>
      <c r="K17" s="7" t="n">
        <v>30.41</v>
      </c>
      <c r="L17" s="7" t="n">
        <v>22.9</v>
      </c>
    </row>
    <row r="18" spans="1:12">
      <c r="A18" s="4" t="s">
        <v>373</v>
      </c>
      <c r="J18" s="7" t="n">
        <v>33.36</v>
      </c>
      <c r="K18" s="7" t="n">
        <v>33.36</v>
      </c>
      <c r="L18" s="7" t="n">
        <v>33.36</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74</v>
      </c>
      <c r="B1" s="2" t="s">
        <v>1</v>
      </c>
    </row>
    <row r="2" spans="1:4">
      <c r="B2" s="2" t="s">
        <v>2</v>
      </c>
      <c r="C2" s="2" t="s">
        <v>30</v>
      </c>
      <c r="D2" s="2" t="s">
        <v>79</v>
      </c>
    </row>
    <row r="3" spans="1:4">
      <c r="A3" s="3" t="s">
        <v>375</v>
      </c>
    </row>
    <row r="4" spans="1:4">
      <c r="A4" s="4" t="s">
        <v>328</v>
      </c>
      <c r="B4" s="6" t="n">
        <v>21147</v>
      </c>
      <c r="C4" s="6" t="n">
        <v>21641</v>
      </c>
      <c r="D4" s="6" t="n">
        <v>22605</v>
      </c>
    </row>
    <row r="5" spans="1:4">
      <c r="A5" s="5" t="n">
        <v>2018</v>
      </c>
      <c r="B5" s="5" t="n">
        <v>6494</v>
      </c>
    </row>
    <row r="6" spans="1:4">
      <c r="A6" s="5" t="n">
        <v>2019</v>
      </c>
      <c r="B6" s="5" t="n">
        <v>976</v>
      </c>
    </row>
    <row r="7" spans="1:4">
      <c r="A7" s="5" t="n">
        <v>2020</v>
      </c>
      <c r="B7" s="5" t="n">
        <v>543</v>
      </c>
    </row>
    <row r="8" spans="1:4">
      <c r="A8" s="5" t="n">
        <v>2021</v>
      </c>
      <c r="B8" s="5" t="n">
        <v>542</v>
      </c>
    </row>
    <row r="9" spans="1:4">
      <c r="A9" s="5" t="n">
        <v>2022</v>
      </c>
      <c r="B9" s="5" t="n">
        <v>542</v>
      </c>
    </row>
    <row r="10" spans="1:4">
      <c r="A10" s="4" t="s">
        <v>111</v>
      </c>
      <c r="B10" s="6" t="n">
        <v>9097</v>
      </c>
    </row>
    <row r="11" spans="1:4">
      <c r="A11" s="4" t="s">
        <v>330</v>
      </c>
    </row>
    <row r="12" spans="1:4">
      <c r="A12" s="3" t="s">
        <v>375</v>
      </c>
    </row>
    <row r="13" spans="1:4">
      <c r="A13" s="4" t="s">
        <v>376</v>
      </c>
      <c r="B13" s="4" t="s">
        <v>377</v>
      </c>
    </row>
    <row r="14" spans="1:4">
      <c r="A14" s="4" t="s">
        <v>333</v>
      </c>
    </row>
    <row r="15" spans="1:4">
      <c r="A15" s="3" t="s">
        <v>375</v>
      </c>
    </row>
    <row r="16" spans="1:4">
      <c r="A16" s="4" t="s">
        <v>376</v>
      </c>
      <c r="B16" s="4" t="s">
        <v>378</v>
      </c>
    </row>
    <row r="17" spans="1:4">
      <c r="A17" s="4" t="s">
        <v>335</v>
      </c>
    </row>
    <row r="18" spans="1:4">
      <c r="A18" s="3" t="s">
        <v>375</v>
      </c>
    </row>
    <row r="19" spans="1:4">
      <c r="A19" s="4" t="s">
        <v>328</v>
      </c>
      <c r="B19" s="6" t="n">
        <v>20000</v>
      </c>
      <c r="C19" s="6" t="n">
        <v>20200</v>
      </c>
      <c r="D19" s="6" t="n">
        <v>21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9</v>
      </c>
      <c r="B1" s="2" t="s">
        <v>1</v>
      </c>
    </row>
    <row r="2" spans="1:4">
      <c r="B2" s="2" t="s">
        <v>2</v>
      </c>
      <c r="C2" s="2" t="s">
        <v>30</v>
      </c>
      <c r="D2" s="2" t="s">
        <v>79</v>
      </c>
    </row>
    <row r="3" spans="1:4">
      <c r="A3" s="3" t="s">
        <v>327</v>
      </c>
    </row>
    <row r="4" spans="1:4">
      <c r="A4" s="4" t="s">
        <v>380</v>
      </c>
      <c r="B4" s="6" t="n">
        <v>18926</v>
      </c>
      <c r="C4" s="6" t="n">
        <v>19020</v>
      </c>
    </row>
    <row r="5" spans="1:4">
      <c r="A5" s="4" t="s">
        <v>381</v>
      </c>
      <c r="B5" s="5" t="n">
        <v>-11274</v>
      </c>
      <c r="C5" s="5" t="n">
        <v>-11267</v>
      </c>
    </row>
    <row r="6" spans="1:4">
      <c r="A6" s="4" t="s">
        <v>382</v>
      </c>
      <c r="B6" s="5" t="n">
        <v>7652</v>
      </c>
      <c r="C6" s="5" t="n">
        <v>7753</v>
      </c>
    </row>
    <row r="7" spans="1:4">
      <c r="A7" s="4" t="s">
        <v>328</v>
      </c>
      <c r="B7" s="5" t="n">
        <v>21147</v>
      </c>
      <c r="C7" s="5" t="n">
        <v>21641</v>
      </c>
      <c r="D7" s="6" t="n">
        <v>22605</v>
      </c>
    </row>
    <row r="8" spans="1:4">
      <c r="A8" s="4" t="s">
        <v>383</v>
      </c>
    </row>
    <row r="9" spans="1:4">
      <c r="A9" s="3" t="s">
        <v>327</v>
      </c>
    </row>
    <row r="10" spans="1:4">
      <c r="A10" s="4" t="s">
        <v>380</v>
      </c>
      <c r="B10" s="6" t="n">
        <v>1290</v>
      </c>
      <c r="C10" s="5" t="n">
        <v>169</v>
      </c>
    </row>
    <row r="11" spans="1:4">
      <c r="A11" s="4" t="s">
        <v>384</v>
      </c>
    </row>
    <row r="12" spans="1:4">
      <c r="A12" s="3" t="s">
        <v>327</v>
      </c>
    </row>
    <row r="13" spans="1:4">
      <c r="A13" s="4" t="s">
        <v>385</v>
      </c>
      <c r="B13" s="4" t="s">
        <v>334</v>
      </c>
    </row>
    <row r="14" spans="1:4">
      <c r="A14" s="4" t="s">
        <v>380</v>
      </c>
      <c r="B14" s="6" t="n">
        <v>6116</v>
      </c>
      <c r="C14" s="5" t="n">
        <v>6856</v>
      </c>
    </row>
    <row r="15" spans="1:4">
      <c r="A15" s="4" t="s">
        <v>386</v>
      </c>
    </row>
    <row r="16" spans="1:4">
      <c r="A16" s="3" t="s">
        <v>327</v>
      </c>
    </row>
    <row r="17" spans="1:4">
      <c r="A17" s="4" t="s">
        <v>385</v>
      </c>
      <c r="B17" s="4" t="s">
        <v>334</v>
      </c>
    </row>
    <row r="18" spans="1:4">
      <c r="A18" s="4" t="s">
        <v>380</v>
      </c>
      <c r="B18" s="6" t="n">
        <v>808</v>
      </c>
      <c r="C18" s="5" t="n">
        <v>794</v>
      </c>
    </row>
    <row r="19" spans="1:4">
      <c r="A19" s="4" t="s">
        <v>387</v>
      </c>
    </row>
    <row r="20" spans="1:4">
      <c r="A20" s="3" t="s">
        <v>327</v>
      </c>
    </row>
    <row r="21" spans="1:4">
      <c r="A21" s="4" t="s">
        <v>385</v>
      </c>
      <c r="B21" s="4" t="s">
        <v>388</v>
      </c>
    </row>
    <row r="22" spans="1:4">
      <c r="A22" s="4" t="s">
        <v>380</v>
      </c>
      <c r="B22" s="6" t="n">
        <v>1490</v>
      </c>
      <c r="C22" s="5" t="n">
        <v>1454</v>
      </c>
    </row>
    <row r="23" spans="1:4">
      <c r="A23" s="4" t="s">
        <v>389</v>
      </c>
    </row>
    <row r="24" spans="1:4">
      <c r="A24" s="3" t="s">
        <v>327</v>
      </c>
    </row>
    <row r="25" spans="1:4">
      <c r="A25" s="4" t="s">
        <v>385</v>
      </c>
      <c r="B25" s="4" t="s">
        <v>388</v>
      </c>
    </row>
    <row r="26" spans="1:4">
      <c r="A26" s="4" t="s">
        <v>380</v>
      </c>
      <c r="B26" s="6" t="n">
        <v>573</v>
      </c>
      <c r="C26" s="5" t="n">
        <v>573</v>
      </c>
    </row>
    <row r="27" spans="1:4">
      <c r="A27" s="4" t="s">
        <v>390</v>
      </c>
    </row>
    <row r="28" spans="1:4">
      <c r="A28" s="3" t="s">
        <v>327</v>
      </c>
    </row>
    <row r="29" spans="1:4">
      <c r="A29" s="4" t="s">
        <v>385</v>
      </c>
      <c r="B29" s="4" t="s">
        <v>356</v>
      </c>
    </row>
    <row r="30" spans="1:4">
      <c r="A30" s="4" t="s">
        <v>380</v>
      </c>
      <c r="B30" s="6" t="n">
        <v>3133</v>
      </c>
      <c r="C30" s="5" t="n">
        <v>3111</v>
      </c>
    </row>
    <row r="31" spans="1:4">
      <c r="A31" s="4" t="s">
        <v>391</v>
      </c>
    </row>
    <row r="32" spans="1:4">
      <c r="A32" s="3" t="s">
        <v>327</v>
      </c>
    </row>
    <row r="33" spans="1:4">
      <c r="A33" s="4" t="s">
        <v>385</v>
      </c>
      <c r="B33" s="4" t="s">
        <v>332</v>
      </c>
    </row>
    <row r="34" spans="1:4">
      <c r="A34" s="4" t="s">
        <v>380</v>
      </c>
      <c r="B34" s="6" t="n">
        <v>5516</v>
      </c>
      <c r="C34" s="5" t="n">
        <v>6063</v>
      </c>
    </row>
    <row r="35" spans="1:4">
      <c r="A35" s="4" t="s">
        <v>392</v>
      </c>
    </row>
    <row r="36" spans="1:4">
      <c r="A36" s="3" t="s">
        <v>327</v>
      </c>
    </row>
    <row r="37" spans="1:4">
      <c r="A37" s="4" t="s">
        <v>328</v>
      </c>
      <c r="B37" s="6" t="n">
        <v>1200</v>
      </c>
      <c r="C37" s="6" t="n">
        <v>1400</v>
      </c>
      <c r="D37" s="6" t="n">
        <v>16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393</v>
      </c>
      <c r="B1" s="2" t="s">
        <v>1</v>
      </c>
    </row>
    <row r="2" spans="1:4">
      <c r="B2" s="2" t="s">
        <v>282</v>
      </c>
      <c r="C2" s="2" t="s">
        <v>318</v>
      </c>
      <c r="D2" s="2" t="s">
        <v>394</v>
      </c>
    </row>
    <row r="3" spans="1:4">
      <c r="A3" s="3" t="s">
        <v>395</v>
      </c>
    </row>
    <row r="4" spans="1:4">
      <c r="A4" s="4" t="s">
        <v>89</v>
      </c>
      <c r="B4" s="6" t="n">
        <v>0</v>
      </c>
      <c r="C4" s="6" t="n">
        <v>545</v>
      </c>
      <c r="D4" s="6" t="n">
        <v>4370</v>
      </c>
    </row>
    <row r="5" spans="1:4">
      <c r="A5" s="4" t="s">
        <v>396</v>
      </c>
    </row>
    <row r="6" spans="1:4">
      <c r="A6" s="3" t="s">
        <v>395</v>
      </c>
    </row>
    <row r="7" spans="1:4">
      <c r="A7" s="4" t="s">
        <v>397</v>
      </c>
      <c r="C7" s="6" t="n">
        <v>242</v>
      </c>
      <c r="D7" s="6" t="n">
        <v>967</v>
      </c>
    </row>
    <row r="8" spans="1:4">
      <c r="A8" s="4" t="s">
        <v>396</v>
      </c>
    </row>
    <row r="9" spans="1:4">
      <c r="A9" s="3" t="s">
        <v>395</v>
      </c>
    </row>
    <row r="10" spans="1:4">
      <c r="A10" s="4" t="s">
        <v>398</v>
      </c>
      <c r="C10" s="5" t="n">
        <v>63</v>
      </c>
      <c r="D10" s="5" t="n">
        <v>258</v>
      </c>
    </row>
    <row r="11" spans="1:4">
      <c r="A11" s="4" t="s">
        <v>399</v>
      </c>
    </row>
    <row r="12" spans="1:4">
      <c r="A12" s="3" t="s">
        <v>395</v>
      </c>
    </row>
    <row r="13" spans="1:4">
      <c r="A13" s="4" t="s">
        <v>89</v>
      </c>
      <c r="C13" s="6" t="n">
        <v>545</v>
      </c>
      <c r="D13" s="6" t="n">
        <v>44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9</v>
      </c>
    </row>
    <row r="3" spans="1:4">
      <c r="A3" s="3" t="s">
        <v>401</v>
      </c>
    </row>
    <row r="4" spans="1:4">
      <c r="A4" s="4" t="s">
        <v>402</v>
      </c>
      <c r="B4" s="4" t="s">
        <v>403</v>
      </c>
    </row>
    <row r="5" spans="1:4">
      <c r="A5" s="4" t="s">
        <v>404</v>
      </c>
      <c r="B5" s="6" t="n">
        <v>894000</v>
      </c>
      <c r="C5" s="6" t="n">
        <v>207000</v>
      </c>
    </row>
    <row r="6" spans="1:4">
      <c r="A6" s="4" t="s">
        <v>144</v>
      </c>
      <c r="B6" s="6" t="n">
        <v>67000</v>
      </c>
      <c r="C6" s="5" t="n">
        <v>14000</v>
      </c>
      <c r="D6" s="6" t="n">
        <v>0</v>
      </c>
    </row>
    <row r="7" spans="1:4">
      <c r="A7" s="4" t="s">
        <v>405</v>
      </c>
    </row>
    <row r="8" spans="1:4">
      <c r="A8" s="3" t="s">
        <v>401</v>
      </c>
    </row>
    <row r="9" spans="1:4">
      <c r="A9" s="4" t="s">
        <v>406</v>
      </c>
      <c r="B9" s="5" t="n">
        <v>97011</v>
      </c>
    </row>
    <row r="10" spans="1:4">
      <c r="A10" s="4" t="s">
        <v>407</v>
      </c>
    </row>
    <row r="11" spans="1:4">
      <c r="A11" s="3" t="s">
        <v>401</v>
      </c>
    </row>
    <row r="12" spans="1:4">
      <c r="A12" s="4" t="s">
        <v>408</v>
      </c>
      <c r="B12" s="6" t="n">
        <v>866000</v>
      </c>
      <c r="C12" s="5" t="n">
        <v>208000</v>
      </c>
    </row>
    <row r="13" spans="1:4">
      <c r="A13" s="4" t="s">
        <v>96</v>
      </c>
    </row>
    <row r="14" spans="1:4">
      <c r="A14" s="3" t="s">
        <v>401</v>
      </c>
    </row>
    <row r="15" spans="1:4">
      <c r="A15" s="4" t="s">
        <v>144</v>
      </c>
      <c r="B15" s="6" t="n">
        <v>66400</v>
      </c>
      <c r="C15" s="6" t="n">
        <v>139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9</v>
      </c>
      <c r="B1" s="2" t="s">
        <v>1</v>
      </c>
    </row>
    <row r="2" spans="1:3">
      <c r="B2" s="2" t="s">
        <v>410</v>
      </c>
      <c r="C2" s="2" t="s">
        <v>286</v>
      </c>
    </row>
    <row r="3" spans="1:3">
      <c r="A3" s="3" t="s">
        <v>411</v>
      </c>
    </row>
    <row r="4" spans="1:3">
      <c r="A4" s="4" t="s">
        <v>46</v>
      </c>
      <c r="B4" s="6" t="n">
        <v>0</v>
      </c>
      <c r="C4" s="6" t="n">
        <v>417000</v>
      </c>
    </row>
    <row r="5" spans="1:3">
      <c r="A5" s="4" t="s">
        <v>412</v>
      </c>
    </row>
    <row r="6" spans="1:3">
      <c r="A6" s="3" t="s">
        <v>411</v>
      </c>
    </row>
    <row r="7" spans="1:3">
      <c r="A7" s="4" t="s">
        <v>413</v>
      </c>
      <c r="B7" s="5" t="n">
        <v>30000000</v>
      </c>
    </row>
    <row r="8" spans="1:3">
      <c r="A8" s="4" t="s">
        <v>414</v>
      </c>
      <c r="B8" s="5" t="n">
        <v>20000000</v>
      </c>
    </row>
    <row r="9" spans="1:3">
      <c r="A9" s="4" t="s">
        <v>415</v>
      </c>
      <c r="B9" s="6" t="n">
        <v>50000000</v>
      </c>
    </row>
    <row r="10" spans="1:3">
      <c r="A10" s="4" t="s">
        <v>416</v>
      </c>
      <c r="B10" s="4" t="s">
        <v>417</v>
      </c>
    </row>
    <row r="11" spans="1:3">
      <c r="A11" s="4" t="s">
        <v>418</v>
      </c>
      <c r="B11" s="4" t="s">
        <v>296</v>
      </c>
    </row>
    <row r="12" spans="1:3">
      <c r="A12" s="4" t="s">
        <v>419</v>
      </c>
      <c r="B12" s="4" t="s">
        <v>296</v>
      </c>
    </row>
    <row r="13" spans="1:3">
      <c r="A13" s="4" t="s">
        <v>420</v>
      </c>
      <c r="B13" s="4" t="s">
        <v>421</v>
      </c>
    </row>
    <row r="14" spans="1:3">
      <c r="A14" s="4" t="s">
        <v>422</v>
      </c>
      <c r="B14" s="6" t="n">
        <v>29500000</v>
      </c>
    </row>
    <row r="15" spans="1:3">
      <c r="A15" s="4" t="s">
        <v>46</v>
      </c>
      <c r="B15" s="6" t="n">
        <v>417000</v>
      </c>
    </row>
    <row r="16" spans="1:3">
      <c r="A16" s="4" t="s">
        <v>423</v>
      </c>
      <c r="B16" s="4" t="s">
        <v>424</v>
      </c>
    </row>
    <row r="17" spans="1:3">
      <c r="A17" s="4" t="s">
        <v>425</v>
      </c>
    </row>
    <row r="18" spans="1:3">
      <c r="A18" s="3" t="s">
        <v>411</v>
      </c>
    </row>
    <row r="19" spans="1:3">
      <c r="A19" s="4" t="s">
        <v>426</v>
      </c>
      <c r="B19" s="4" t="s">
        <v>427</v>
      </c>
    </row>
    <row r="20" spans="1:3">
      <c r="A20" s="4" t="s">
        <v>428</v>
      </c>
    </row>
    <row r="21" spans="1:3">
      <c r="A21" s="3" t="s">
        <v>411</v>
      </c>
    </row>
    <row r="22" spans="1:3">
      <c r="A22" s="4" t="s">
        <v>426</v>
      </c>
      <c r="B22" s="4" t="s">
        <v>429</v>
      </c>
    </row>
    <row r="23" spans="1:3">
      <c r="A23" s="4" t="s">
        <v>430</v>
      </c>
    </row>
    <row r="24" spans="1:3">
      <c r="A24" s="3" t="s">
        <v>411</v>
      </c>
    </row>
    <row r="25" spans="1:3">
      <c r="A25" s="4" t="s">
        <v>431</v>
      </c>
      <c r="B25" s="8" t="n">
        <v>2.5</v>
      </c>
    </row>
    <row r="26" spans="1:3">
      <c r="A26" s="4" t="s">
        <v>432</v>
      </c>
      <c r="B26" s="6" t="n">
        <v>50000</v>
      </c>
    </row>
    <row r="27" spans="1:3">
      <c r="A27" s="4" t="s">
        <v>433</v>
      </c>
      <c r="B27" s="6" t="n">
        <v>150000</v>
      </c>
    </row>
    <row r="28" spans="1:3">
      <c r="A28" s="4" t="s">
        <v>434</v>
      </c>
    </row>
    <row r="29" spans="1:3">
      <c r="A29" s="3" t="s">
        <v>411</v>
      </c>
    </row>
    <row r="30" spans="1:3">
      <c r="A30" s="4" t="s">
        <v>435</v>
      </c>
      <c r="B30" s="5" t="n">
        <v>3</v>
      </c>
    </row>
    <row r="31" spans="1:3">
      <c r="A31" s="4" t="s">
        <v>436</v>
      </c>
    </row>
    <row r="32" spans="1:3">
      <c r="A32" s="3" t="s">
        <v>411</v>
      </c>
    </row>
    <row r="33" spans="1:3">
      <c r="A33" s="4" t="s">
        <v>437</v>
      </c>
      <c r="B33"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9</v>
      </c>
    </row>
    <row r="3" spans="1:4">
      <c r="A3" s="3" t="s">
        <v>439</v>
      </c>
    </row>
    <row r="4" spans="1:4">
      <c r="A4" s="4" t="s">
        <v>440</v>
      </c>
      <c r="B4" s="6" t="n">
        <v>3074</v>
      </c>
      <c r="C4" s="6" t="n">
        <v>4280</v>
      </c>
      <c r="D4" s="6" t="n">
        <v>6440</v>
      </c>
    </row>
    <row r="5" spans="1:4">
      <c r="A5" s="4" t="s">
        <v>441</v>
      </c>
      <c r="B5" s="5" t="n">
        <v>260</v>
      </c>
      <c r="C5" s="5" t="n">
        <v>429</v>
      </c>
      <c r="D5" s="5" t="n">
        <v>523</v>
      </c>
    </row>
    <row r="6" spans="1:4">
      <c r="A6" s="4" t="s">
        <v>442</v>
      </c>
      <c r="B6" s="5" t="n">
        <v>3334</v>
      </c>
      <c r="C6" s="5" t="n">
        <v>4709</v>
      </c>
      <c r="D6" s="5" t="n">
        <v>6963</v>
      </c>
    </row>
    <row r="7" spans="1:4">
      <c r="A7" s="3" t="s">
        <v>443</v>
      </c>
    </row>
    <row r="8" spans="1:4">
      <c r="A8" s="4" t="s">
        <v>444</v>
      </c>
      <c r="B8" s="5" t="n">
        <v>-21582</v>
      </c>
      <c r="C8" s="5" t="n">
        <v>-2713</v>
      </c>
      <c r="D8" s="5" t="n">
        <v>-1846</v>
      </c>
    </row>
    <row r="9" spans="1:4">
      <c r="A9" s="4" t="s">
        <v>445</v>
      </c>
      <c r="B9" s="5" t="n">
        <v>-21582</v>
      </c>
      <c r="C9" s="5" t="n">
        <v>-2713</v>
      </c>
      <c r="D9" s="5" t="n">
        <v>-1846</v>
      </c>
    </row>
    <row r="10" spans="1:4">
      <c r="A10" s="4" t="s">
        <v>102</v>
      </c>
      <c r="B10" s="6" t="n">
        <v>-18248</v>
      </c>
      <c r="C10" s="6" t="n">
        <v>1996</v>
      </c>
      <c r="D10" s="6" t="n">
        <v>51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46</v>
      </c>
      <c r="B1" s="2" t="s">
        <v>1</v>
      </c>
    </row>
    <row r="2" spans="1:2">
      <c r="B2" s="2" t="s">
        <v>282</v>
      </c>
    </row>
    <row r="3" spans="1:2">
      <c r="A3" s="3" t="s">
        <v>192</v>
      </c>
    </row>
    <row r="4" spans="1:2">
      <c r="A4" s="4" t="s">
        <v>447</v>
      </c>
      <c r="B4" s="9" t="n">
        <v>-1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46046</v>
      </c>
      <c r="C4" s="6" t="n">
        <v>56717</v>
      </c>
      <c r="D4" s="6" t="n">
        <v>76432</v>
      </c>
    </row>
    <row r="5" spans="1:4">
      <c r="A5" s="4" t="s">
        <v>82</v>
      </c>
      <c r="B5" s="5" t="n">
        <v>20208</v>
      </c>
      <c r="C5" s="5" t="n">
        <v>13621</v>
      </c>
      <c r="D5" s="5" t="n">
        <v>18519</v>
      </c>
    </row>
    <row r="6" spans="1:4">
      <c r="A6" s="4" t="s">
        <v>83</v>
      </c>
      <c r="B6" s="5" t="n">
        <v>1439</v>
      </c>
      <c r="C6" s="5" t="n">
        <v>1316</v>
      </c>
      <c r="D6" s="5" t="n">
        <v>968</v>
      </c>
    </row>
    <row r="7" spans="1:4">
      <c r="A7" s="4" t="s">
        <v>84</v>
      </c>
      <c r="B7" s="5" t="n">
        <v>67693</v>
      </c>
      <c r="C7" s="5" t="n">
        <v>71654</v>
      </c>
      <c r="D7" s="5" t="n">
        <v>95919</v>
      </c>
    </row>
    <row r="8" spans="1:4">
      <c r="A8" s="3" t="s">
        <v>85</v>
      </c>
    </row>
    <row r="9" spans="1:4">
      <c r="A9" s="4" t="s">
        <v>86</v>
      </c>
      <c r="B9" s="5" t="n">
        <v>18087</v>
      </c>
      <c r="C9" s="5" t="n">
        <v>20350</v>
      </c>
      <c r="D9" s="5" t="n">
        <v>28750</v>
      </c>
    </row>
    <row r="10" spans="1:4">
      <c r="A10" s="4" t="s">
        <v>87</v>
      </c>
      <c r="B10" s="5" t="n">
        <v>16286</v>
      </c>
      <c r="C10" s="5" t="n">
        <v>11124</v>
      </c>
      <c r="D10" s="5" t="n">
        <v>13633</v>
      </c>
    </row>
    <row r="11" spans="1:4">
      <c r="A11" s="4" t="s">
        <v>88</v>
      </c>
      <c r="B11" s="5" t="n">
        <v>370</v>
      </c>
      <c r="C11" s="5" t="n">
        <v>398</v>
      </c>
      <c r="D11" s="5" t="n">
        <v>272</v>
      </c>
    </row>
    <row r="12" spans="1:4">
      <c r="A12" s="4" t="s">
        <v>89</v>
      </c>
      <c r="B12" s="5" t="n">
        <v>0</v>
      </c>
      <c r="C12" s="5" t="n">
        <v>545</v>
      </c>
      <c r="D12" s="5" t="n">
        <v>4370</v>
      </c>
    </row>
    <row r="13" spans="1:4">
      <c r="A13" s="4" t="s">
        <v>90</v>
      </c>
      <c r="B13" s="5" t="n">
        <v>10081</v>
      </c>
      <c r="C13" s="5" t="n">
        <v>9011</v>
      </c>
      <c r="D13" s="5" t="n">
        <v>10989</v>
      </c>
    </row>
    <row r="14" spans="1:4">
      <c r="A14" s="4" t="s">
        <v>91</v>
      </c>
      <c r="B14" s="5" t="n">
        <v>21302</v>
      </c>
      <c r="C14" s="5" t="n">
        <v>21796</v>
      </c>
      <c r="D14" s="5" t="n">
        <v>22758</v>
      </c>
    </row>
    <row r="15" spans="1:4">
      <c r="A15" s="4" t="s">
        <v>92</v>
      </c>
      <c r="B15" s="5" t="n">
        <v>66126</v>
      </c>
      <c r="C15" s="5" t="n">
        <v>63224</v>
      </c>
      <c r="D15" s="5" t="n">
        <v>80772</v>
      </c>
    </row>
    <row r="16" spans="1:4">
      <c r="A16" s="4" t="s">
        <v>93</v>
      </c>
      <c r="B16" s="5" t="n">
        <v>1567</v>
      </c>
      <c r="C16" s="5" t="n">
        <v>8430</v>
      </c>
      <c r="D16" s="5" t="n">
        <v>15147</v>
      </c>
    </row>
    <row r="17" spans="1:4">
      <c r="A17" s="3" t="s">
        <v>94</v>
      </c>
    </row>
    <row r="18" spans="1:4">
      <c r="A18" s="4" t="s">
        <v>95</v>
      </c>
      <c r="B18" s="5" t="n">
        <v>-14</v>
      </c>
      <c r="C18" s="5" t="n">
        <v>-8</v>
      </c>
      <c r="D18" s="5" t="n">
        <v>-15</v>
      </c>
    </row>
    <row r="19" spans="1:4">
      <c r="A19" s="4" t="s">
        <v>96</v>
      </c>
      <c r="B19" s="5" t="n">
        <v>50</v>
      </c>
      <c r="C19" s="5" t="n">
        <v>43</v>
      </c>
      <c r="D19" s="5" t="n">
        <v>132</v>
      </c>
    </row>
    <row r="20" spans="1:4">
      <c r="A20" s="4" t="s">
        <v>97</v>
      </c>
      <c r="B20" s="5" t="n">
        <v>36</v>
      </c>
      <c r="C20" s="5" t="n">
        <v>35</v>
      </c>
      <c r="D20" s="5" t="n">
        <v>117</v>
      </c>
    </row>
    <row r="21" spans="1:4">
      <c r="A21" s="4" t="s">
        <v>98</v>
      </c>
      <c r="B21" s="5" t="n">
        <v>1603</v>
      </c>
      <c r="C21" s="5" t="n">
        <v>8465</v>
      </c>
      <c r="D21" s="5" t="n">
        <v>15264</v>
      </c>
    </row>
    <row r="22" spans="1:4">
      <c r="A22" s="3" t="s">
        <v>99</v>
      </c>
    </row>
    <row r="23" spans="1:4">
      <c r="A23" s="4" t="s">
        <v>100</v>
      </c>
      <c r="B23" s="5" t="n">
        <v>3334</v>
      </c>
      <c r="C23" s="5" t="n">
        <v>4709</v>
      </c>
      <c r="D23" s="5" t="n">
        <v>6963</v>
      </c>
    </row>
    <row r="24" spans="1:4">
      <c r="A24" s="4" t="s">
        <v>101</v>
      </c>
      <c r="B24" s="5" t="n">
        <v>-21582</v>
      </c>
      <c r="C24" s="5" t="n">
        <v>-2713</v>
      </c>
      <c r="D24" s="5" t="n">
        <v>-1846</v>
      </c>
    </row>
    <row r="25" spans="1:4">
      <c r="A25" s="4" t="s">
        <v>102</v>
      </c>
      <c r="B25" s="5" t="n">
        <v>-18248</v>
      </c>
      <c r="C25" s="5" t="n">
        <v>1996</v>
      </c>
      <c r="D25" s="5" t="n">
        <v>5117</v>
      </c>
    </row>
    <row r="26" spans="1:4">
      <c r="A26" s="4" t="s">
        <v>103</v>
      </c>
      <c r="B26" s="6" t="n">
        <v>19851</v>
      </c>
      <c r="C26" s="6" t="n">
        <v>6469</v>
      </c>
      <c r="D26" s="6" t="n">
        <v>10147</v>
      </c>
    </row>
    <row r="27" spans="1:4">
      <c r="A27" s="3" t="s">
        <v>104</v>
      </c>
    </row>
    <row r="28" spans="1:4">
      <c r="A28" s="4" t="s">
        <v>105</v>
      </c>
      <c r="B28" s="7" t="n">
        <v>1.55</v>
      </c>
      <c r="C28" s="7" t="n">
        <v>0.51</v>
      </c>
      <c r="D28" s="7" t="n">
        <v>0.8100000000000001</v>
      </c>
    </row>
    <row r="29" spans="1:4">
      <c r="A29" s="4" t="s">
        <v>106</v>
      </c>
      <c r="B29" s="7" t="n">
        <v>1.51</v>
      </c>
      <c r="C29" s="7" t="n">
        <v>0.5</v>
      </c>
      <c r="D29" s="7" t="n">
        <v>0.79</v>
      </c>
    </row>
    <row r="30" spans="1:4">
      <c r="A30" s="3" t="s">
        <v>107</v>
      </c>
    </row>
    <row r="31" spans="1:4">
      <c r="A31" s="4" t="s">
        <v>108</v>
      </c>
      <c r="B31" s="5" t="n">
        <v>12831</v>
      </c>
      <c r="C31" s="5" t="n">
        <v>12702</v>
      </c>
      <c r="D31" s="5" t="n">
        <v>12567</v>
      </c>
    </row>
    <row r="32" spans="1:4">
      <c r="A32" s="4" t="s">
        <v>109</v>
      </c>
      <c r="B32" s="5" t="n">
        <v>13110</v>
      </c>
      <c r="C32" s="5" t="n">
        <v>12935</v>
      </c>
      <c r="D32" s="5" t="n">
        <v>127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9</v>
      </c>
    </row>
    <row r="3" spans="1:3">
      <c r="A3" s="4" t="s">
        <v>450</v>
      </c>
      <c r="B3" s="6" t="n">
        <v>843</v>
      </c>
      <c r="C3" s="6" t="n">
        <v>664</v>
      </c>
    </row>
    <row r="4" spans="1:3">
      <c r="A4" s="4" t="s">
        <v>151</v>
      </c>
      <c r="B4" s="5" t="n">
        <v>201</v>
      </c>
      <c r="C4" s="5" t="n">
        <v>84</v>
      </c>
    </row>
    <row r="5" spans="1:3">
      <c r="A5" s="4" t="s">
        <v>451</v>
      </c>
      <c r="B5" s="5" t="n">
        <v>1044</v>
      </c>
      <c r="C5" s="5" t="n">
        <v>748</v>
      </c>
    </row>
    <row r="6" spans="1:3">
      <c r="A6" s="3" t="s">
        <v>452</v>
      </c>
    </row>
    <row r="7" spans="1:3">
      <c r="A7" s="4" t="s">
        <v>453</v>
      </c>
      <c r="B7" s="5" t="n">
        <v>-32377</v>
      </c>
      <c r="C7" s="5" t="n">
        <v>-53120</v>
      </c>
    </row>
    <row r="8" spans="1:3">
      <c r="A8" s="4" t="s">
        <v>454</v>
      </c>
      <c r="B8" s="5" t="n">
        <v>-604</v>
      </c>
      <c r="C8" s="5" t="n">
        <v>-973</v>
      </c>
    </row>
    <row r="9" spans="1:3">
      <c r="A9" s="4" t="s">
        <v>151</v>
      </c>
      <c r="B9" s="5" t="n">
        <v>-226</v>
      </c>
      <c r="C9" s="5" t="n">
        <v>-400</v>
      </c>
    </row>
    <row r="10" spans="1:3">
      <c r="A10" s="4" t="s">
        <v>455</v>
      </c>
      <c r="B10" s="5" t="n">
        <v>-33207</v>
      </c>
      <c r="C10" s="5" t="n">
        <v>-54493</v>
      </c>
    </row>
    <row r="11" spans="1:3">
      <c r="A11" s="4" t="s">
        <v>456</v>
      </c>
      <c r="B11" s="6" t="n">
        <v>-32163</v>
      </c>
      <c r="C11" s="6" t="n">
        <v>-537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57</v>
      </c>
      <c r="B1" s="2" t="s">
        <v>1</v>
      </c>
    </row>
    <row r="2" spans="1:4">
      <c r="B2" s="2" t="s">
        <v>2</v>
      </c>
      <c r="C2" s="2" t="s">
        <v>30</v>
      </c>
      <c r="D2" s="2" t="s">
        <v>79</v>
      </c>
    </row>
    <row r="3" spans="1:4">
      <c r="A3" s="3" t="s">
        <v>192</v>
      </c>
    </row>
    <row r="4" spans="1:4">
      <c r="A4" s="4" t="s">
        <v>458</v>
      </c>
      <c r="B4" s="4" t="s">
        <v>459</v>
      </c>
      <c r="C4" s="4" t="s">
        <v>459</v>
      </c>
      <c r="D4" s="4" t="s">
        <v>459</v>
      </c>
    </row>
    <row r="5" spans="1:4">
      <c r="A5" s="4" t="s">
        <v>460</v>
      </c>
      <c r="B5" s="4" t="s">
        <v>427</v>
      </c>
      <c r="C5" s="4" t="s">
        <v>424</v>
      </c>
      <c r="D5" s="4" t="s">
        <v>427</v>
      </c>
    </row>
    <row r="6" spans="1:4">
      <c r="A6" s="4" t="s">
        <v>461</v>
      </c>
      <c r="B6" s="4" t="s">
        <v>462</v>
      </c>
      <c r="C6" s="4" t="s">
        <v>463</v>
      </c>
      <c r="D6" s="4" t="s">
        <v>464</v>
      </c>
    </row>
    <row r="7" spans="1:4">
      <c r="A7" s="4" t="s">
        <v>465</v>
      </c>
      <c r="B7" s="4" t="s">
        <v>466</v>
      </c>
    </row>
    <row r="8" spans="1:4">
      <c r="A8" s="4" t="s">
        <v>465</v>
      </c>
      <c r="C8" s="4" t="s">
        <v>467</v>
      </c>
      <c r="D8" s="4" t="s">
        <v>468</v>
      </c>
    </row>
    <row r="9" spans="1:4">
      <c r="A9" s="4" t="s">
        <v>151</v>
      </c>
      <c r="B9" s="4" t="s">
        <v>469</v>
      </c>
      <c r="C9" s="4" t="s">
        <v>470</v>
      </c>
      <c r="D9" s="4" t="s">
        <v>471</v>
      </c>
    </row>
    <row r="10" spans="1:4">
      <c r="A10" s="4" t="s">
        <v>472</v>
      </c>
      <c r="B10" s="4" t="s">
        <v>473</v>
      </c>
      <c r="C10" s="4" t="s">
        <v>474</v>
      </c>
      <c r="D10" s="4" t="s">
        <v>475</v>
      </c>
    </row>
    <row r="11" spans="1:4">
      <c r="A11" s="4" t="s">
        <v>476</v>
      </c>
      <c r="B11" s="4" t="s">
        <v>477</v>
      </c>
      <c r="C11" s="4" t="s">
        <v>478</v>
      </c>
      <c r="D11" s="4" t="s">
        <v>478</v>
      </c>
    </row>
    <row r="12" spans="1:4">
      <c r="A12" s="4" t="s">
        <v>479</v>
      </c>
      <c r="B12" s="4" t="s">
        <v>480</v>
      </c>
      <c r="C12" s="4" t="s">
        <v>474</v>
      </c>
      <c r="D12" s="4" t="s">
        <v>4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82</v>
      </c>
      <c r="C1" s="2" t="s">
        <v>2</v>
      </c>
      <c r="D1" s="2" t="s">
        <v>30</v>
      </c>
    </row>
    <row r="2" spans="1:4">
      <c r="A2" s="3" t="s">
        <v>194</v>
      </c>
    </row>
    <row r="3" spans="1:4">
      <c r="A3" s="4" t="s">
        <v>483</v>
      </c>
      <c r="B3" s="6" t="n">
        <v>4800</v>
      </c>
    </row>
    <row r="4" spans="1:4">
      <c r="A4" s="4" t="s">
        <v>484</v>
      </c>
      <c r="B4" s="5" t="n">
        <v>300</v>
      </c>
    </row>
    <row r="5" spans="1:4">
      <c r="A5" s="4" t="s">
        <v>485</v>
      </c>
      <c r="B5" s="6" t="n">
        <v>300</v>
      </c>
      <c r="C5" s="6" t="n">
        <v>92</v>
      </c>
      <c r="D5" s="6" t="n">
        <v>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6</v>
      </c>
      <c r="B1" s="2" t="s">
        <v>2</v>
      </c>
      <c r="C1" s="2" t="s">
        <v>30</v>
      </c>
    </row>
    <row r="2" spans="1:3">
      <c r="A2" s="3" t="s">
        <v>70</v>
      </c>
    </row>
    <row r="3" spans="1:3">
      <c r="A3" s="4" t="s">
        <v>71</v>
      </c>
      <c r="B3" s="5" t="n">
        <v>5000000</v>
      </c>
      <c r="C3" s="5" t="n">
        <v>5000000</v>
      </c>
    </row>
    <row r="4" spans="1:3">
      <c r="A4" s="4" t="s">
        <v>72</v>
      </c>
      <c r="B4" s="5" t="n">
        <v>0</v>
      </c>
      <c r="C4" s="5" t="n">
        <v>0</v>
      </c>
    </row>
    <row r="5" spans="1:3">
      <c r="A5" s="4" t="s">
        <v>73</v>
      </c>
      <c r="B5" s="5" t="n">
        <v>0</v>
      </c>
      <c r="C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7</v>
      </c>
      <c r="B1" s="2" t="s">
        <v>488</v>
      </c>
      <c r="C1" s="2" t="s">
        <v>489</v>
      </c>
      <c r="D1" s="2" t="s">
        <v>490</v>
      </c>
      <c r="E1" s="2" t="s">
        <v>2</v>
      </c>
      <c r="F1" s="2" t="s">
        <v>30</v>
      </c>
      <c r="G1" s="2" t="s">
        <v>79</v>
      </c>
    </row>
    <row r="2" spans="1:7">
      <c r="A2" s="3" t="s">
        <v>491</v>
      </c>
    </row>
    <row r="3" spans="1:7">
      <c r="A3" s="4" t="s">
        <v>492</v>
      </c>
      <c r="E3" s="5" t="n">
        <v>126432</v>
      </c>
      <c r="F3" s="5" t="n">
        <v>139451</v>
      </c>
      <c r="G3" s="5" t="n">
        <v>145558</v>
      </c>
    </row>
    <row r="4" spans="1:7">
      <c r="A4" s="4" t="s">
        <v>493</v>
      </c>
      <c r="E4" s="6" t="n">
        <v>3675</v>
      </c>
      <c r="F4" s="6" t="n">
        <v>1793</v>
      </c>
      <c r="G4" s="6" t="n">
        <v>2944</v>
      </c>
    </row>
    <row r="5" spans="1:7">
      <c r="A5" s="4" t="s">
        <v>494</v>
      </c>
      <c r="E5" s="6" t="n">
        <v>1385</v>
      </c>
    </row>
    <row r="6" spans="1:7">
      <c r="A6" s="4" t="s">
        <v>495</v>
      </c>
      <c r="E6" s="4" t="s">
        <v>496</v>
      </c>
    </row>
    <row r="7" spans="1:7">
      <c r="A7" s="4" t="s">
        <v>497</v>
      </c>
    </row>
    <row r="8" spans="1:7">
      <c r="A8" s="3" t="s">
        <v>491</v>
      </c>
    </row>
    <row r="9" spans="1:7">
      <c r="A9" s="4" t="s">
        <v>492</v>
      </c>
      <c r="C9" s="5" t="n">
        <v>70464</v>
      </c>
    </row>
    <row r="10" spans="1:7">
      <c r="A10" s="4" t="s">
        <v>498</v>
      </c>
      <c r="C10" s="4" t="s">
        <v>332</v>
      </c>
    </row>
    <row r="11" spans="1:7">
      <c r="A11" s="4" t="s">
        <v>499</v>
      </c>
    </row>
    <row r="12" spans="1:7">
      <c r="A12" s="3" t="s">
        <v>491</v>
      </c>
    </row>
    <row r="13" spans="1:7">
      <c r="A13" s="4" t="s">
        <v>492</v>
      </c>
      <c r="B13" s="5" t="n">
        <v>20000</v>
      </c>
    </row>
    <row r="14" spans="1:7">
      <c r="A14" s="4" t="s">
        <v>500</v>
      </c>
    </row>
    <row r="15" spans="1:7">
      <c r="A15" s="3" t="s">
        <v>491</v>
      </c>
    </row>
    <row r="16" spans="1:7">
      <c r="A16" s="4" t="s">
        <v>492</v>
      </c>
      <c r="B16" s="5" t="n">
        <v>20000</v>
      </c>
    </row>
    <row r="17" spans="1:7">
      <c r="A17" s="4" t="s">
        <v>501</v>
      </c>
    </row>
    <row r="18" spans="1:7">
      <c r="A18" s="3" t="s">
        <v>491</v>
      </c>
    </row>
    <row r="19" spans="1:7">
      <c r="A19" s="4" t="s">
        <v>498</v>
      </c>
      <c r="B19" s="4" t="s">
        <v>332</v>
      </c>
    </row>
    <row r="20" spans="1:7">
      <c r="A20" s="4" t="s">
        <v>502</v>
      </c>
    </row>
    <row r="21" spans="1:7">
      <c r="A21" s="3" t="s">
        <v>491</v>
      </c>
    </row>
    <row r="22" spans="1:7">
      <c r="A22" s="4" t="s">
        <v>492</v>
      </c>
      <c r="E22" s="5" t="n">
        <v>15968</v>
      </c>
    </row>
    <row r="23" spans="1:7">
      <c r="A23" s="4" t="s">
        <v>498</v>
      </c>
      <c r="E23" s="4" t="s">
        <v>503</v>
      </c>
    </row>
    <row r="24" spans="1:7">
      <c r="A24" s="4" t="s">
        <v>504</v>
      </c>
    </row>
    <row r="25" spans="1:7">
      <c r="A25" s="3" t="s">
        <v>491</v>
      </c>
    </row>
    <row r="26" spans="1:7">
      <c r="A26" s="4" t="s">
        <v>505</v>
      </c>
      <c r="D26" s="5" t="n">
        <v>500000</v>
      </c>
    </row>
    <row r="27" spans="1:7">
      <c r="A27" s="4" t="s">
        <v>506</v>
      </c>
      <c r="D27" s="5" t="n">
        <v>800000</v>
      </c>
    </row>
    <row r="28" spans="1:7">
      <c r="A28" s="4" t="s">
        <v>507</v>
      </c>
      <c r="E28" s="5" t="n">
        <v>1627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14"/>
  </cols>
  <sheetData>
    <row r="1" spans="1:5">
      <c r="A1" s="1" t="s">
        <v>508</v>
      </c>
      <c r="B1" s="2" t="s">
        <v>1</v>
      </c>
    </row>
    <row r="2" spans="1:5">
      <c r="B2" s="2" t="s">
        <v>2</v>
      </c>
      <c r="C2" s="2" t="s">
        <v>30</v>
      </c>
      <c r="D2" s="2" t="s">
        <v>79</v>
      </c>
      <c r="E2" s="2" t="s">
        <v>509</v>
      </c>
    </row>
    <row r="3" spans="1:5">
      <c r="A3" s="3" t="s">
        <v>510</v>
      </c>
    </row>
    <row r="4" spans="1:5">
      <c r="A4" s="4" t="s">
        <v>511</v>
      </c>
      <c r="B4" s="5" t="n">
        <v>139451</v>
      </c>
      <c r="C4" s="5" t="n">
        <v>145588</v>
      </c>
      <c r="D4" s="5" t="n">
        <v>99238</v>
      </c>
    </row>
    <row r="5" spans="1:5">
      <c r="A5" s="4" t="s">
        <v>512</v>
      </c>
      <c r="B5" s="5" t="n">
        <v>126432</v>
      </c>
      <c r="C5" s="5" t="n">
        <v>139451</v>
      </c>
      <c r="D5" s="5" t="n">
        <v>145558</v>
      </c>
    </row>
    <row r="6" spans="1:5">
      <c r="A6" s="4" t="s">
        <v>513</v>
      </c>
      <c r="B6" s="5" t="n">
        <v>-81494</v>
      </c>
      <c r="C6" s="5" t="n">
        <v>-145558</v>
      </c>
      <c r="D6" s="5" t="n">
        <v>-99238</v>
      </c>
    </row>
    <row r="7" spans="1:5">
      <c r="A7" s="4" t="s">
        <v>514</v>
      </c>
      <c r="B7" s="5" t="n">
        <v>0</v>
      </c>
      <c r="C7" s="5" t="n">
        <v>0</v>
      </c>
      <c r="D7" s="5" t="n">
        <v>0</v>
      </c>
    </row>
    <row r="8" spans="1:5">
      <c r="A8" s="4" t="s">
        <v>515</v>
      </c>
      <c r="B8" s="5" t="n">
        <v>184389</v>
      </c>
      <c r="C8" s="5" t="n">
        <v>139451</v>
      </c>
      <c r="D8" s="5" t="n">
        <v>145588</v>
      </c>
      <c r="E8" s="5" t="n">
        <v>99238</v>
      </c>
    </row>
    <row r="9" spans="1:5">
      <c r="A9" s="3" t="s">
        <v>516</v>
      </c>
    </row>
    <row r="10" spans="1:5">
      <c r="A10" s="4" t="s">
        <v>517</v>
      </c>
      <c r="B10" s="7" t="n">
        <v>21.34</v>
      </c>
      <c r="C10" s="7" t="n">
        <v>19.17</v>
      </c>
      <c r="D10" s="7" t="n">
        <v>28.22</v>
      </c>
    </row>
    <row r="11" spans="1:5">
      <c r="A11" s="4" t="s">
        <v>518</v>
      </c>
      <c r="B11" s="8" t="n">
        <v>27.06</v>
      </c>
      <c r="C11" s="8" t="n">
        <v>21.34</v>
      </c>
      <c r="D11" s="8" t="n">
        <v>19.17</v>
      </c>
    </row>
    <row r="12" spans="1:5">
      <c r="A12" s="4" t="s">
        <v>519</v>
      </c>
      <c r="B12" s="8" t="n">
        <v>21.2</v>
      </c>
      <c r="C12" s="8" t="n">
        <v>19.17</v>
      </c>
      <c r="D12" s="8" t="n">
        <v>28.22</v>
      </c>
    </row>
    <row r="13" spans="1:5">
      <c r="A13" s="4" t="s">
        <v>520</v>
      </c>
      <c r="B13" s="5" t="n">
        <v>0</v>
      </c>
      <c r="C13" s="5" t="n">
        <v>0</v>
      </c>
      <c r="D13" s="5" t="n">
        <v>0</v>
      </c>
    </row>
    <row r="14" spans="1:5">
      <c r="A14" s="4" t="s">
        <v>521</v>
      </c>
      <c r="B14" s="7" t="n">
        <v>25.32</v>
      </c>
      <c r="C14" s="7" t="n">
        <v>21.34</v>
      </c>
      <c r="D14" s="7" t="n">
        <v>19.17</v>
      </c>
      <c r="E14" s="7" t="n">
        <v>28.22</v>
      </c>
    </row>
    <row r="15" spans="1:5">
      <c r="A15" s="3" t="s">
        <v>522</v>
      </c>
    </row>
    <row r="16" spans="1:5">
      <c r="A16" s="4" t="s">
        <v>522</v>
      </c>
      <c r="B16" s="4" t="s">
        <v>523</v>
      </c>
      <c r="C16" s="4" t="s">
        <v>524</v>
      </c>
      <c r="D16" s="4" t="s">
        <v>525</v>
      </c>
      <c r="E16" s="4" t="s">
        <v>526</v>
      </c>
    </row>
    <row r="17" spans="1:5">
      <c r="A17" s="3" t="s">
        <v>527</v>
      </c>
    </row>
    <row r="18" spans="1:5">
      <c r="A18" s="4" t="s">
        <v>528</v>
      </c>
      <c r="B18" s="6" t="n">
        <v>4831</v>
      </c>
      <c r="C18" s="6" t="n">
        <v>4483</v>
      </c>
      <c r="D18" s="6" t="n">
        <v>3246</v>
      </c>
      <c r="E18" s="6" t="n">
        <v>2286</v>
      </c>
    </row>
    <row r="19" spans="1:5">
      <c r="A19" s="4" t="s">
        <v>529</v>
      </c>
      <c r="B19" s="5" t="n">
        <v>3421</v>
      </c>
      <c r="C19" s="5" t="n">
        <v>3007</v>
      </c>
      <c r="D19" s="5" t="n">
        <v>2886</v>
      </c>
    </row>
    <row r="20" spans="1:5">
      <c r="A20" s="4" t="s">
        <v>530</v>
      </c>
      <c r="B20" s="6" t="n">
        <v>2361</v>
      </c>
      <c r="C20" s="6" t="n">
        <v>2963</v>
      </c>
      <c r="D20" s="6" t="n">
        <v>21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1</v>
      </c>
      <c r="B1" s="2" t="s">
        <v>532</v>
      </c>
      <c r="C1" s="2" t="s">
        <v>533</v>
      </c>
      <c r="D1" s="2" t="s">
        <v>2</v>
      </c>
      <c r="E1" s="2" t="s">
        <v>30</v>
      </c>
      <c r="F1" s="2" t="s">
        <v>79</v>
      </c>
      <c r="G1" s="2" t="s">
        <v>534</v>
      </c>
    </row>
    <row r="2" spans="1:7">
      <c r="A2" s="3" t="s">
        <v>491</v>
      </c>
    </row>
    <row r="3" spans="1:7">
      <c r="A3" s="4" t="s">
        <v>535</v>
      </c>
      <c r="D3" s="7" t="n">
        <v>11.93</v>
      </c>
      <c r="F3" s="7" t="n">
        <v>10.33</v>
      </c>
    </row>
    <row r="4" spans="1:7">
      <c r="A4" s="4" t="s">
        <v>536</v>
      </c>
      <c r="D4" s="6" t="n">
        <v>446</v>
      </c>
      <c r="E4" s="6" t="n">
        <v>625</v>
      </c>
      <c r="F4" s="6" t="n">
        <v>481</v>
      </c>
    </row>
    <row r="5" spans="1:7">
      <c r="A5" s="4" t="s">
        <v>162</v>
      </c>
      <c r="D5" s="5" t="n">
        <v>1120</v>
      </c>
      <c r="E5" s="5" t="n">
        <v>1042</v>
      </c>
      <c r="F5" s="5" t="n">
        <v>776</v>
      </c>
    </row>
    <row r="6" spans="1:7">
      <c r="A6" s="4" t="s">
        <v>537</v>
      </c>
      <c r="D6" s="5" t="n">
        <v>282</v>
      </c>
    </row>
    <row r="7" spans="1:7">
      <c r="A7" s="4" t="s">
        <v>370</v>
      </c>
    </row>
    <row r="8" spans="1:7">
      <c r="A8" s="3" t="s">
        <v>491</v>
      </c>
    </row>
    <row r="9" spans="1:7">
      <c r="A9" s="4" t="s">
        <v>493</v>
      </c>
      <c r="D9" s="6" t="n">
        <v>363</v>
      </c>
      <c r="E9" s="6" t="n">
        <v>506</v>
      </c>
      <c r="F9" s="6" t="n">
        <v>601</v>
      </c>
    </row>
    <row r="10" spans="1:7">
      <c r="A10" s="4" t="s">
        <v>495</v>
      </c>
      <c r="D10" s="4" t="s">
        <v>538</v>
      </c>
    </row>
    <row r="11" spans="1:7">
      <c r="A11" s="4" t="s">
        <v>539</v>
      </c>
    </row>
    <row r="12" spans="1:7">
      <c r="A12" s="3" t="s">
        <v>491</v>
      </c>
    </row>
    <row r="13" spans="1:7">
      <c r="A13" s="4" t="s">
        <v>498</v>
      </c>
      <c r="D13" s="4" t="s">
        <v>332</v>
      </c>
    </row>
    <row r="14" spans="1:7">
      <c r="A14" s="4" t="s">
        <v>540</v>
      </c>
      <c r="D14" s="4" t="s">
        <v>541</v>
      </c>
    </row>
    <row r="15" spans="1:7">
      <c r="A15" s="4" t="s">
        <v>542</v>
      </c>
    </row>
    <row r="16" spans="1:7">
      <c r="A16" s="3" t="s">
        <v>491</v>
      </c>
    </row>
    <row r="17" spans="1:7">
      <c r="A17" s="4" t="s">
        <v>506</v>
      </c>
      <c r="B17" s="5" t="n">
        <v>1000000</v>
      </c>
      <c r="G17" s="5" t="n">
        <v>550000</v>
      </c>
    </row>
    <row r="18" spans="1:7">
      <c r="A18" s="4" t="s">
        <v>505</v>
      </c>
      <c r="B18" s="5" t="n">
        <v>250000</v>
      </c>
      <c r="C18" s="5" t="n">
        <v>200000</v>
      </c>
    </row>
    <row r="19" spans="1:7">
      <c r="A19" s="4" t="s">
        <v>543</v>
      </c>
      <c r="D19" s="5" t="n">
        <v>313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4</v>
      </c>
      <c r="B1" s="2" t="s">
        <v>1</v>
      </c>
    </row>
    <row r="2" spans="1:3">
      <c r="B2" s="2" t="s">
        <v>2</v>
      </c>
      <c r="C2" s="2" t="s">
        <v>79</v>
      </c>
    </row>
    <row r="3" spans="1:3">
      <c r="A3" s="3" t="s">
        <v>200</v>
      </c>
    </row>
    <row r="4" spans="1:3">
      <c r="A4" s="4" t="s">
        <v>545</v>
      </c>
      <c r="B4" s="4" t="s">
        <v>546</v>
      </c>
      <c r="C4" s="4" t="s">
        <v>547</v>
      </c>
    </row>
    <row r="5" spans="1:3">
      <c r="A5" s="4" t="s">
        <v>548</v>
      </c>
      <c r="B5" s="4" t="s">
        <v>549</v>
      </c>
      <c r="C5" s="4" t="s">
        <v>549</v>
      </c>
    </row>
    <row r="6" spans="1:3">
      <c r="A6" s="4" t="s">
        <v>550</v>
      </c>
      <c r="B6" s="4" t="s">
        <v>551</v>
      </c>
      <c r="C6" s="4" t="s">
        <v>552</v>
      </c>
    </row>
    <row r="7" spans="1:3">
      <c r="A7" s="4" t="s">
        <v>553</v>
      </c>
      <c r="B7" s="4" t="s">
        <v>478</v>
      </c>
      <c r="C7" s="4" t="s">
        <v>4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25"/>
  </cols>
  <sheetData>
    <row r="1" spans="1:5">
      <c r="A1" s="1" t="s">
        <v>554</v>
      </c>
      <c r="B1" s="2" t="s">
        <v>1</v>
      </c>
    </row>
    <row r="2" spans="1:5">
      <c r="B2" s="2" t="s">
        <v>2</v>
      </c>
      <c r="C2" s="2" t="s">
        <v>30</v>
      </c>
      <c r="D2" s="2" t="s">
        <v>79</v>
      </c>
      <c r="E2" s="2" t="s">
        <v>509</v>
      </c>
    </row>
    <row r="3" spans="1:5">
      <c r="A3" s="3" t="s">
        <v>510</v>
      </c>
    </row>
    <row r="4" spans="1:5">
      <c r="A4" s="4" t="s">
        <v>555</v>
      </c>
      <c r="B4" s="5" t="n">
        <v>350186</v>
      </c>
      <c r="C4" s="5" t="n">
        <v>414769</v>
      </c>
      <c r="D4" s="5" t="n">
        <v>432269</v>
      </c>
    </row>
    <row r="5" spans="1:5">
      <c r="A5" s="4" t="s">
        <v>512</v>
      </c>
      <c r="B5" s="5" t="n">
        <v>32750</v>
      </c>
      <c r="C5" s="5" t="n">
        <v>0</v>
      </c>
      <c r="D5" s="5" t="n">
        <v>50000</v>
      </c>
    </row>
    <row r="6" spans="1:5">
      <c r="A6" s="4" t="s">
        <v>556</v>
      </c>
      <c r="B6" s="5" t="n">
        <v>-55666</v>
      </c>
      <c r="C6" s="5" t="n">
        <v>-62083</v>
      </c>
      <c r="D6" s="5" t="n">
        <v>-66000</v>
      </c>
    </row>
    <row r="7" spans="1:5">
      <c r="A7" s="4" t="s">
        <v>514</v>
      </c>
      <c r="C7" s="5" t="n">
        <v>-2500</v>
      </c>
      <c r="D7" s="5" t="n">
        <v>-1500</v>
      </c>
    </row>
    <row r="8" spans="1:5">
      <c r="A8" s="4" t="s">
        <v>557</v>
      </c>
      <c r="B8" s="5" t="n">
        <v>327270</v>
      </c>
      <c r="C8" s="5" t="n">
        <v>350186</v>
      </c>
      <c r="D8" s="5" t="n">
        <v>414769</v>
      </c>
      <c r="E8" s="5" t="n">
        <v>432269</v>
      </c>
    </row>
    <row r="9" spans="1:5">
      <c r="A9" s="4" t="s">
        <v>558</v>
      </c>
      <c r="B9" s="5" t="n">
        <v>278689</v>
      </c>
    </row>
    <row r="10" spans="1:5">
      <c r="A10" s="3" t="s">
        <v>559</v>
      </c>
    </row>
    <row r="11" spans="1:5">
      <c r="A11" s="4" t="s">
        <v>560</v>
      </c>
      <c r="B11" s="7" t="n">
        <v>19.45</v>
      </c>
      <c r="C11" s="7" t="n">
        <v>19.07</v>
      </c>
      <c r="D11" s="7" t="n">
        <v>17.55</v>
      </c>
    </row>
    <row r="12" spans="1:5">
      <c r="A12" s="4" t="s">
        <v>518</v>
      </c>
      <c r="B12" s="8" t="n">
        <v>28.15</v>
      </c>
      <c r="C12" s="5" t="n">
        <v>0</v>
      </c>
      <c r="D12" s="8" t="n">
        <v>22.9</v>
      </c>
    </row>
    <row r="13" spans="1:5">
      <c r="A13" s="4" t="s">
        <v>561</v>
      </c>
      <c r="B13" s="8" t="n">
        <v>20.12</v>
      </c>
      <c r="C13" s="8" t="n">
        <v>16.79</v>
      </c>
      <c r="D13" s="8" t="n">
        <v>11.76</v>
      </c>
    </row>
    <row r="14" spans="1:5">
      <c r="A14" s="4" t="s">
        <v>562</v>
      </c>
      <c r="C14" s="8" t="n">
        <v>22.9</v>
      </c>
      <c r="D14" s="8" t="n">
        <v>30.41</v>
      </c>
    </row>
    <row r="15" spans="1:5">
      <c r="A15" s="4" t="s">
        <v>563</v>
      </c>
      <c r="B15" s="8" t="n">
        <v>20.21</v>
      </c>
      <c r="C15" s="7" t="n">
        <v>19.45</v>
      </c>
      <c r="D15" s="7" t="n">
        <v>19.07</v>
      </c>
      <c r="E15" s="7" t="n">
        <v>17.55</v>
      </c>
    </row>
    <row r="16" spans="1:5">
      <c r="A16" s="4" t="s">
        <v>564</v>
      </c>
      <c r="B16" s="7" t="n">
        <v>19.12</v>
      </c>
    </row>
    <row r="17" spans="1:5">
      <c r="A17" s="3" t="s">
        <v>522</v>
      </c>
    </row>
    <row r="18" spans="1:5">
      <c r="A18" s="4" t="s">
        <v>565</v>
      </c>
      <c r="B18" s="4" t="s">
        <v>566</v>
      </c>
      <c r="C18" s="4" t="s">
        <v>567</v>
      </c>
      <c r="D18" s="4" t="s">
        <v>568</v>
      </c>
      <c r="E18" s="4" t="s">
        <v>569</v>
      </c>
    </row>
    <row r="19" spans="1:5">
      <c r="A19" s="4" t="s">
        <v>570</v>
      </c>
      <c r="B19" s="4" t="s">
        <v>571</v>
      </c>
    </row>
    <row r="20" spans="1:5">
      <c r="A20" s="3" t="s">
        <v>572</v>
      </c>
    </row>
    <row r="21" spans="1:5">
      <c r="A21" s="4" t="s">
        <v>573</v>
      </c>
      <c r="B21" s="6" t="n">
        <v>2255</v>
      </c>
      <c r="C21" s="6" t="n">
        <v>4453</v>
      </c>
      <c r="D21" s="6" t="n">
        <v>1814</v>
      </c>
      <c r="E21" s="6" t="n">
        <v>2786</v>
      </c>
    </row>
    <row r="22" spans="1:5">
      <c r="A22" s="4" t="s">
        <v>574</v>
      </c>
      <c r="B22" s="5" t="n">
        <v>446</v>
      </c>
      <c r="C22" s="6" t="n">
        <v>625</v>
      </c>
      <c r="D22" s="6" t="n">
        <v>481</v>
      </c>
    </row>
    <row r="23" spans="1:5">
      <c r="A23" s="4" t="s">
        <v>575</v>
      </c>
      <c r="B23" s="6" t="n">
        <v>2203</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578</v>
      </c>
    </row>
    <row r="4" spans="1:2">
      <c r="A4" s="4" t="s">
        <v>579</v>
      </c>
      <c r="B4" s="5" t="n">
        <v>327270</v>
      </c>
    </row>
    <row r="5" spans="1:2">
      <c r="A5" s="4" t="s">
        <v>580</v>
      </c>
      <c r="B5" s="4" t="s">
        <v>581</v>
      </c>
    </row>
    <row r="6" spans="1:2">
      <c r="A6" s="4" t="s">
        <v>582</v>
      </c>
      <c r="B6" s="7" t="n">
        <v>20.21</v>
      </c>
    </row>
    <row r="7" spans="1:2">
      <c r="A7" s="4" t="s">
        <v>583</v>
      </c>
      <c r="B7" s="5" t="n">
        <v>278689</v>
      </c>
    </row>
    <row r="8" spans="1:2">
      <c r="A8" s="4" t="s">
        <v>584</v>
      </c>
      <c r="B8" s="7" t="n">
        <v>19.12</v>
      </c>
    </row>
    <row r="9" spans="1:2">
      <c r="A9" s="4" t="s">
        <v>585</v>
      </c>
    </row>
    <row r="10" spans="1:2">
      <c r="A10" s="3" t="s">
        <v>578</v>
      </c>
    </row>
    <row r="11" spans="1:2">
      <c r="A11" s="4" t="s">
        <v>372</v>
      </c>
      <c r="B11" s="8" t="n">
        <v>0.01</v>
      </c>
    </row>
    <row r="12" spans="1:2">
      <c r="A12" s="4" t="s">
        <v>373</v>
      </c>
      <c r="B12" s="7" t="n">
        <v>15.7</v>
      </c>
    </row>
    <row r="13" spans="1:2">
      <c r="A13" s="4" t="s">
        <v>579</v>
      </c>
      <c r="B13" s="5" t="n">
        <v>65852</v>
      </c>
    </row>
    <row r="14" spans="1:2">
      <c r="A14" s="4" t="s">
        <v>580</v>
      </c>
      <c r="B14" s="4" t="s">
        <v>586</v>
      </c>
    </row>
    <row r="15" spans="1:2">
      <c r="A15" s="4" t="s">
        <v>582</v>
      </c>
      <c r="B15" s="7" t="n">
        <v>9.82</v>
      </c>
    </row>
    <row r="16" spans="1:2">
      <c r="A16" s="4" t="s">
        <v>583</v>
      </c>
      <c r="B16" s="5" t="n">
        <v>65852</v>
      </c>
    </row>
    <row r="17" spans="1:2">
      <c r="A17" s="4" t="s">
        <v>584</v>
      </c>
      <c r="B17" s="7" t="n">
        <v>9.82</v>
      </c>
    </row>
    <row r="18" spans="1:2">
      <c r="A18" s="4" t="s">
        <v>587</v>
      </c>
    </row>
    <row r="19" spans="1:2">
      <c r="A19" s="3" t="s">
        <v>578</v>
      </c>
    </row>
    <row r="20" spans="1:2">
      <c r="A20" s="4" t="s">
        <v>372</v>
      </c>
      <c r="B20" s="8" t="n">
        <v>15.71</v>
      </c>
    </row>
    <row r="21" spans="1:2">
      <c r="A21" s="4" t="s">
        <v>373</v>
      </c>
      <c r="B21" s="7" t="n">
        <v>17.81</v>
      </c>
    </row>
    <row r="22" spans="1:2">
      <c r="A22" s="4" t="s">
        <v>579</v>
      </c>
      <c r="B22" s="5" t="n">
        <v>72750</v>
      </c>
    </row>
    <row r="23" spans="1:2">
      <c r="A23" s="4" t="s">
        <v>580</v>
      </c>
      <c r="B23" s="4" t="s">
        <v>588</v>
      </c>
    </row>
    <row r="24" spans="1:2">
      <c r="A24" s="4" t="s">
        <v>582</v>
      </c>
      <c r="B24" s="7" t="n">
        <v>17.53</v>
      </c>
    </row>
    <row r="25" spans="1:2">
      <c r="A25" s="4" t="s">
        <v>583</v>
      </c>
      <c r="B25" s="5" t="n">
        <v>72750</v>
      </c>
    </row>
    <row r="26" spans="1:2">
      <c r="A26" s="4" t="s">
        <v>584</v>
      </c>
      <c r="B26" s="7" t="n">
        <v>17.53</v>
      </c>
    </row>
    <row r="27" spans="1:2">
      <c r="A27" s="4" t="s">
        <v>589</v>
      </c>
    </row>
    <row r="28" spans="1:2">
      <c r="A28" s="3" t="s">
        <v>578</v>
      </c>
    </row>
    <row r="29" spans="1:2">
      <c r="A29" s="4" t="s">
        <v>372</v>
      </c>
      <c r="B29" s="8" t="n">
        <v>17.82</v>
      </c>
    </row>
    <row r="30" spans="1:2">
      <c r="A30" s="4" t="s">
        <v>373</v>
      </c>
      <c r="B30" s="7" t="n">
        <v>20.48</v>
      </c>
    </row>
    <row r="31" spans="1:2">
      <c r="A31" s="4" t="s">
        <v>579</v>
      </c>
      <c r="B31" s="5" t="n">
        <v>56750</v>
      </c>
    </row>
    <row r="32" spans="1:2">
      <c r="A32" s="4" t="s">
        <v>580</v>
      </c>
      <c r="B32" s="4" t="s">
        <v>571</v>
      </c>
    </row>
    <row r="33" spans="1:2">
      <c r="A33" s="4" t="s">
        <v>582</v>
      </c>
      <c r="B33" s="7" t="n">
        <v>19.36</v>
      </c>
    </row>
    <row r="34" spans="1:2">
      <c r="A34" s="4" t="s">
        <v>583</v>
      </c>
      <c r="B34" s="5" t="n">
        <v>56750</v>
      </c>
    </row>
    <row r="35" spans="1:2">
      <c r="A35" s="4" t="s">
        <v>584</v>
      </c>
      <c r="B35" s="7" t="n">
        <v>19.36</v>
      </c>
    </row>
    <row r="36" spans="1:2">
      <c r="A36" s="4" t="s">
        <v>590</v>
      </c>
    </row>
    <row r="37" spans="1:2">
      <c r="A37" s="3" t="s">
        <v>578</v>
      </c>
    </row>
    <row r="38" spans="1:2">
      <c r="A38" s="4" t="s">
        <v>372</v>
      </c>
      <c r="B38" s="8" t="n">
        <v>20.49</v>
      </c>
    </row>
    <row r="39" spans="1:2">
      <c r="A39" s="4" t="s">
        <v>373</v>
      </c>
      <c r="B39" s="7" t="n">
        <v>33.36</v>
      </c>
    </row>
    <row r="40" spans="1:2">
      <c r="A40" s="4" t="s">
        <v>579</v>
      </c>
      <c r="B40" s="5" t="n">
        <v>131918</v>
      </c>
    </row>
    <row r="41" spans="1:2">
      <c r="A41" s="4" t="s">
        <v>580</v>
      </c>
      <c r="B41" s="4" t="s">
        <v>591</v>
      </c>
    </row>
    <row r="42" spans="1:2">
      <c r="A42" s="4" t="s">
        <v>582</v>
      </c>
      <c r="B42" s="7" t="n">
        <v>27.23</v>
      </c>
    </row>
    <row r="43" spans="1:2">
      <c r="A43" s="4" t="s">
        <v>583</v>
      </c>
      <c r="B43" s="5" t="n">
        <v>83337</v>
      </c>
    </row>
    <row r="44" spans="1:2">
      <c r="A44" s="4" t="s">
        <v>584</v>
      </c>
      <c r="B44" s="7" t="n">
        <v>2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4"/>
    <col customWidth="1" max="2" min="2" width="11"/>
    <col customWidth="1" max="3" min="3" width="16"/>
    <col customWidth="1" max="4" min="4" width="13"/>
    <col customWidth="1" max="5" min="5" width="27"/>
    <col customWidth="1" max="6" min="6" width="18"/>
  </cols>
  <sheetData>
    <row r="1" spans="1:6">
      <c r="A1" s="1" t="s">
        <v>110</v>
      </c>
      <c r="B1" s="2" t="s">
        <v>111</v>
      </c>
      <c r="C1" s="2" t="s">
        <v>112</v>
      </c>
      <c r="D1" s="2" t="s">
        <v>113</v>
      </c>
      <c r="E1" s="2" t="s">
        <v>114</v>
      </c>
      <c r="F1" s="2" t="s">
        <v>115</v>
      </c>
    </row>
    <row r="2" spans="1:6">
      <c r="A2" s="4" t="s">
        <v>116</v>
      </c>
      <c r="C2" s="5" t="n">
        <v>0</v>
      </c>
    </row>
    <row r="3" spans="1:6">
      <c r="A3" s="4" t="s">
        <v>117</v>
      </c>
      <c r="D3" s="5" t="n">
        <v>12466000</v>
      </c>
    </row>
    <row r="4" spans="1:6">
      <c r="A4" s="4" t="s">
        <v>118</v>
      </c>
      <c r="B4" s="6" t="n">
        <v>210587</v>
      </c>
      <c r="C4" s="6" t="n">
        <v>0</v>
      </c>
      <c r="D4" s="6" t="n">
        <v>124</v>
      </c>
      <c r="E4" s="6" t="n">
        <v>95065</v>
      </c>
      <c r="F4" s="6" t="n">
        <v>115398</v>
      </c>
    </row>
    <row r="5" spans="1:6">
      <c r="A5" s="3" t="s">
        <v>119</v>
      </c>
    </row>
    <row r="6" spans="1:6">
      <c r="A6" s="4" t="s">
        <v>120</v>
      </c>
      <c r="D6" s="5" t="n">
        <v>66000</v>
      </c>
    </row>
    <row r="7" spans="1:6">
      <c r="A7" s="4" t="s">
        <v>121</v>
      </c>
      <c r="B7" s="5" t="n">
        <v>776</v>
      </c>
      <c r="D7" s="6" t="n">
        <v>1</v>
      </c>
      <c r="E7" s="5" t="n">
        <v>775</v>
      </c>
    </row>
    <row r="8" spans="1:6">
      <c r="A8" s="4" t="s">
        <v>122</v>
      </c>
      <c r="B8" s="5" t="n">
        <v>601</v>
      </c>
      <c r="E8" s="5" t="n">
        <v>601</v>
      </c>
    </row>
    <row r="9" spans="1:6">
      <c r="A9" s="4" t="s">
        <v>123</v>
      </c>
      <c r="D9" s="5" t="n">
        <v>71000</v>
      </c>
    </row>
    <row r="10" spans="1:6">
      <c r="A10" s="4" t="s">
        <v>124</v>
      </c>
      <c r="B10" s="5" t="n">
        <v>0</v>
      </c>
    </row>
    <row r="11" spans="1:6">
      <c r="A11" s="4" t="s">
        <v>125</v>
      </c>
      <c r="B11" s="5" t="n">
        <v>-379</v>
      </c>
      <c r="E11" s="5" t="n">
        <v>-379</v>
      </c>
    </row>
    <row r="12" spans="1:6">
      <c r="A12" s="4" t="s">
        <v>126</v>
      </c>
      <c r="B12" s="5" t="n">
        <v>2944</v>
      </c>
      <c r="D12" s="6" t="n">
        <v>1</v>
      </c>
      <c r="E12" s="5" t="n">
        <v>2943</v>
      </c>
    </row>
    <row r="13" spans="1:6">
      <c r="A13" s="4" t="s">
        <v>127</v>
      </c>
      <c r="B13" s="5" t="n">
        <v>-695</v>
      </c>
      <c r="E13" s="5" t="n">
        <v>-695</v>
      </c>
    </row>
    <row r="14" spans="1:6">
      <c r="A14" s="4" t="s">
        <v>103</v>
      </c>
      <c r="B14" s="5" t="n">
        <v>10147</v>
      </c>
      <c r="F14" s="5" t="n">
        <v>10147</v>
      </c>
    </row>
    <row r="15" spans="1:6">
      <c r="A15" s="4" t="s">
        <v>128</v>
      </c>
      <c r="D15" s="5" t="n">
        <v>12603000</v>
      </c>
    </row>
    <row r="16" spans="1:6">
      <c r="A16" s="4" t="s">
        <v>129</v>
      </c>
      <c r="B16" s="5" t="n">
        <v>223981</v>
      </c>
      <c r="D16" s="6" t="n">
        <v>126</v>
      </c>
      <c r="E16" s="5" t="n">
        <v>98310</v>
      </c>
      <c r="F16" s="5" t="n">
        <v>125545</v>
      </c>
    </row>
    <row r="17" spans="1:6">
      <c r="A17" s="3" t="s">
        <v>119</v>
      </c>
    </row>
    <row r="18" spans="1:6">
      <c r="A18" s="4" t="s">
        <v>120</v>
      </c>
      <c r="D18" s="5" t="n">
        <v>62000</v>
      </c>
    </row>
    <row r="19" spans="1:6">
      <c r="A19" s="4" t="s">
        <v>121</v>
      </c>
      <c r="B19" s="5" t="n">
        <v>1042</v>
      </c>
      <c r="D19" s="6" t="n">
        <v>1</v>
      </c>
      <c r="E19" s="5" t="n">
        <v>1041</v>
      </c>
    </row>
    <row r="20" spans="1:6">
      <c r="A20" s="4" t="s">
        <v>122</v>
      </c>
      <c r="B20" s="5" t="n">
        <v>506</v>
      </c>
      <c r="E20" s="5" t="n">
        <v>506</v>
      </c>
    </row>
    <row r="21" spans="1:6">
      <c r="A21" s="4" t="s">
        <v>123</v>
      </c>
      <c r="D21" s="5" t="n">
        <v>99000</v>
      </c>
    </row>
    <row r="22" spans="1:6">
      <c r="A22" s="4" t="s">
        <v>124</v>
      </c>
      <c r="B22" s="5" t="n">
        <v>0</v>
      </c>
    </row>
    <row r="23" spans="1:6">
      <c r="A23" s="4" t="s">
        <v>125</v>
      </c>
      <c r="B23" s="5" t="n">
        <v>72</v>
      </c>
      <c r="E23" s="5" t="n">
        <v>72</v>
      </c>
    </row>
    <row r="24" spans="1:6">
      <c r="A24" s="4" t="s">
        <v>126</v>
      </c>
      <c r="B24" s="5" t="n">
        <v>1793</v>
      </c>
      <c r="D24" s="6" t="n">
        <v>1</v>
      </c>
      <c r="E24" s="5" t="n">
        <v>1792</v>
      </c>
    </row>
    <row r="25" spans="1:6">
      <c r="A25" s="4" t="s">
        <v>127</v>
      </c>
      <c r="B25" s="5" t="n">
        <v>-909</v>
      </c>
      <c r="E25" s="5" t="n">
        <v>-909</v>
      </c>
    </row>
    <row r="26" spans="1:6">
      <c r="A26" s="4" t="s">
        <v>103</v>
      </c>
      <c r="B26" s="6" t="n">
        <v>6469</v>
      </c>
      <c r="F26" s="5" t="n">
        <v>6469</v>
      </c>
    </row>
    <row r="27" spans="1:6">
      <c r="A27" s="4" t="s">
        <v>130</v>
      </c>
      <c r="B27" s="5" t="n">
        <v>0</v>
      </c>
      <c r="C27" s="5" t="n">
        <v>0</v>
      </c>
    </row>
    <row r="28" spans="1:6">
      <c r="A28" s="4" t="s">
        <v>131</v>
      </c>
      <c r="B28" s="5" t="n">
        <v>12764000</v>
      </c>
      <c r="D28" s="5" t="n">
        <v>12764000</v>
      </c>
    </row>
    <row r="29" spans="1:6">
      <c r="A29" s="4" t="s">
        <v>132</v>
      </c>
      <c r="B29" s="6" t="n">
        <v>232954</v>
      </c>
      <c r="C29" s="6" t="n">
        <v>0</v>
      </c>
      <c r="D29" s="6" t="n">
        <v>128</v>
      </c>
      <c r="E29" s="5" t="n">
        <v>100812</v>
      </c>
      <c r="F29" s="5" t="n">
        <v>132014</v>
      </c>
    </row>
    <row r="30" spans="1:6">
      <c r="A30" s="3" t="s">
        <v>119</v>
      </c>
    </row>
    <row r="31" spans="1:6">
      <c r="A31" s="4" t="s">
        <v>120</v>
      </c>
      <c r="D31" s="5" t="n">
        <v>56000</v>
      </c>
    </row>
    <row r="32" spans="1:6">
      <c r="A32" s="4" t="s">
        <v>121</v>
      </c>
      <c r="B32" s="5" t="n">
        <v>1120</v>
      </c>
      <c r="D32" s="6" t="n">
        <v>0</v>
      </c>
      <c r="E32" s="5" t="n">
        <v>1120</v>
      </c>
    </row>
    <row r="33" spans="1:6">
      <c r="A33" s="4" t="s">
        <v>122</v>
      </c>
      <c r="B33" s="5" t="n">
        <v>363</v>
      </c>
      <c r="E33" s="5" t="n">
        <v>363</v>
      </c>
    </row>
    <row r="34" spans="1:6">
      <c r="A34" s="4" t="s">
        <v>123</v>
      </c>
      <c r="D34" s="5" t="n">
        <v>60000</v>
      </c>
    </row>
    <row r="35" spans="1:6">
      <c r="A35" s="4" t="s">
        <v>124</v>
      </c>
      <c r="B35" s="5" t="n">
        <v>0</v>
      </c>
    </row>
    <row r="36" spans="1:6">
      <c r="A36" s="4" t="s">
        <v>126</v>
      </c>
      <c r="B36" s="5" t="n">
        <v>3675</v>
      </c>
      <c r="D36" s="6" t="n">
        <v>1</v>
      </c>
      <c r="E36" s="5" t="n">
        <v>3674</v>
      </c>
    </row>
    <row r="37" spans="1:6">
      <c r="A37" s="4" t="s">
        <v>127</v>
      </c>
      <c r="B37" s="5" t="n">
        <v>-644</v>
      </c>
      <c r="E37" s="5" t="n">
        <v>-644</v>
      </c>
    </row>
    <row r="38" spans="1:6">
      <c r="A38" s="4" t="s">
        <v>103</v>
      </c>
      <c r="B38" s="6" t="n">
        <v>19851</v>
      </c>
      <c r="F38" s="5" t="n">
        <v>19851</v>
      </c>
    </row>
    <row r="39" spans="1:6">
      <c r="A39" s="4" t="s">
        <v>133</v>
      </c>
      <c r="B39" s="5" t="n">
        <v>0</v>
      </c>
      <c r="C39" s="5" t="n">
        <v>0</v>
      </c>
    </row>
    <row r="40" spans="1:6">
      <c r="A40" s="4" t="s">
        <v>134</v>
      </c>
      <c r="B40" s="5" t="n">
        <v>12880000</v>
      </c>
      <c r="D40" s="5" t="n">
        <v>12880000</v>
      </c>
    </row>
    <row r="41" spans="1:6">
      <c r="A41" s="4" t="s">
        <v>135</v>
      </c>
      <c r="B41" s="6" t="n">
        <v>257319</v>
      </c>
      <c r="C41" s="6" t="n">
        <v>0</v>
      </c>
      <c r="D41" s="6" t="n">
        <v>129</v>
      </c>
      <c r="E41" s="6" t="n">
        <v>105325</v>
      </c>
      <c r="F41" s="6" t="n">
        <v>1518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9</v>
      </c>
    </row>
    <row r="3" spans="1:4">
      <c r="A3" s="3" t="s">
        <v>593</v>
      </c>
    </row>
    <row r="4" spans="1:4">
      <c r="A4" s="4" t="s">
        <v>594</v>
      </c>
      <c r="B4" s="5" t="n">
        <v>50833</v>
      </c>
    </row>
    <row r="5" spans="1:4">
      <c r="A5" s="4" t="s">
        <v>512</v>
      </c>
      <c r="B5" s="5" t="n">
        <v>32750</v>
      </c>
      <c r="C5" s="5" t="n">
        <v>0</v>
      </c>
      <c r="D5" s="5" t="n">
        <v>50000</v>
      </c>
    </row>
    <row r="6" spans="1:4">
      <c r="A6" s="4" t="s">
        <v>513</v>
      </c>
      <c r="B6" s="5" t="n">
        <v>-35002</v>
      </c>
    </row>
    <row r="7" spans="1:4">
      <c r="A7" s="4" t="s">
        <v>595</v>
      </c>
      <c r="B7" s="5" t="n">
        <v>48581</v>
      </c>
      <c r="C7" s="5" t="n">
        <v>50833</v>
      </c>
    </row>
    <row r="8" spans="1:4">
      <c r="A8" s="3" t="s">
        <v>559</v>
      </c>
    </row>
    <row r="9" spans="1:4">
      <c r="A9" s="4" t="s">
        <v>596</v>
      </c>
      <c r="B9" s="7" t="n">
        <v>12.67</v>
      </c>
    </row>
    <row r="10" spans="1:4">
      <c r="A10" s="4" t="s">
        <v>518</v>
      </c>
      <c r="B10" s="8" t="n">
        <v>11.93</v>
      </c>
      <c r="D10" s="7" t="n">
        <v>10.33</v>
      </c>
    </row>
    <row r="11" spans="1:4">
      <c r="A11" s="4" t="s">
        <v>519</v>
      </c>
      <c r="B11" s="8" t="n">
        <v>13.73</v>
      </c>
    </row>
    <row r="12" spans="1:4">
      <c r="A12" s="4" t="s">
        <v>597</v>
      </c>
      <c r="B12" s="7" t="n">
        <v>11.41</v>
      </c>
      <c r="C12" s="7" t="n">
        <v>12.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8</v>
      </c>
      <c r="B1" s="2" t="s">
        <v>1</v>
      </c>
    </row>
    <row r="2" spans="1:4">
      <c r="B2" s="2" t="s">
        <v>2</v>
      </c>
      <c r="C2" s="2" t="s">
        <v>30</v>
      </c>
      <c r="D2" s="2" t="s">
        <v>79</v>
      </c>
    </row>
    <row r="3" spans="1:4">
      <c r="A3" s="3" t="s">
        <v>203</v>
      </c>
    </row>
    <row r="4" spans="1:4">
      <c r="A4" s="4" t="s">
        <v>599</v>
      </c>
      <c r="B4" s="4" t="s">
        <v>600</v>
      </c>
    </row>
    <row r="5" spans="1:4">
      <c r="A5" s="4" t="s">
        <v>601</v>
      </c>
      <c r="B5" s="4" t="s">
        <v>377</v>
      </c>
    </row>
    <row r="6" spans="1:4">
      <c r="A6" s="4" t="s">
        <v>602</v>
      </c>
      <c r="B6" s="4" t="s">
        <v>603</v>
      </c>
    </row>
    <row r="7" spans="1:4">
      <c r="A7" s="4" t="s">
        <v>604</v>
      </c>
      <c r="B7" s="4" t="s">
        <v>306</v>
      </c>
    </row>
    <row r="8" spans="1:4">
      <c r="A8" s="4" t="s">
        <v>605</v>
      </c>
      <c r="B8" s="4" t="s">
        <v>603</v>
      </c>
    </row>
    <row r="9" spans="1:4">
      <c r="A9" s="4" t="s">
        <v>606</v>
      </c>
      <c r="B9" s="4" t="s">
        <v>549</v>
      </c>
    </row>
    <row r="10" spans="1:4">
      <c r="A10" s="4" t="s">
        <v>607</v>
      </c>
      <c r="B10" s="6" t="n">
        <v>301</v>
      </c>
      <c r="C10" s="6" t="n">
        <v>295</v>
      </c>
      <c r="D10" s="6" t="n">
        <v>387</v>
      </c>
    </row>
    <row r="11" spans="1:4">
      <c r="A11" s="4" t="s">
        <v>608</v>
      </c>
      <c r="B11" s="4" t="s">
        <v>388</v>
      </c>
    </row>
    <row r="12" spans="1:4">
      <c r="A12" s="4" t="s">
        <v>609</v>
      </c>
      <c r="B12" s="6" t="n">
        <v>310</v>
      </c>
      <c r="C12" s="6" t="n">
        <v>325</v>
      </c>
      <c r="D12" s="6" t="n">
        <v>3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10</v>
      </c>
      <c r="B1" s="2" t="s">
        <v>282</v>
      </c>
    </row>
    <row r="2" spans="1:2">
      <c r="A2" s="3" t="s">
        <v>203</v>
      </c>
    </row>
    <row r="3" spans="1:2">
      <c r="A3" s="5" t="n">
        <v>2018</v>
      </c>
      <c r="B3" s="6" t="n">
        <v>484</v>
      </c>
    </row>
    <row r="4" spans="1:2">
      <c r="A4" s="5" t="n">
        <v>2019</v>
      </c>
      <c r="B4" s="5" t="n">
        <v>122</v>
      </c>
    </row>
    <row r="5" spans="1:2">
      <c r="A5" s="5" t="n">
        <v>2020</v>
      </c>
      <c r="B5" s="5" t="n">
        <v>9</v>
      </c>
    </row>
    <row r="6" spans="1:2">
      <c r="A6" s="5" t="n">
        <v>2021</v>
      </c>
      <c r="B6" s="5" t="n">
        <v>1</v>
      </c>
    </row>
    <row r="7" spans="1:2">
      <c r="A7" s="4" t="s">
        <v>111</v>
      </c>
      <c r="B7" s="6" t="n">
        <v>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281</v>
      </c>
      <c r="J1" s="2" t="s">
        <v>1</v>
      </c>
    </row>
    <row r="2" spans="1:12">
      <c r="B2" s="2" t="s">
        <v>2</v>
      </c>
      <c r="C2" s="2" t="s">
        <v>358</v>
      </c>
      <c r="D2" s="2" t="s">
        <v>4</v>
      </c>
      <c r="E2" s="2" t="s">
        <v>359</v>
      </c>
      <c r="F2" s="2" t="s">
        <v>30</v>
      </c>
      <c r="G2" s="2" t="s">
        <v>360</v>
      </c>
      <c r="H2" s="2" t="s">
        <v>361</v>
      </c>
      <c r="I2" s="2" t="s">
        <v>362</v>
      </c>
      <c r="J2" s="2" t="s">
        <v>2</v>
      </c>
      <c r="K2" s="2" t="s">
        <v>30</v>
      </c>
      <c r="L2" s="2" t="s">
        <v>79</v>
      </c>
    </row>
    <row r="3" spans="1:12">
      <c r="A3" s="3" t="s">
        <v>206</v>
      </c>
    </row>
    <row r="4" spans="1:12">
      <c r="A4" s="4" t="s">
        <v>84</v>
      </c>
      <c r="B4" s="6" t="n">
        <v>16660</v>
      </c>
      <c r="C4" s="6" t="n">
        <v>15913</v>
      </c>
      <c r="D4" s="6" t="n">
        <v>16218</v>
      </c>
      <c r="E4" s="6" t="n">
        <v>18902</v>
      </c>
      <c r="F4" s="6" t="n">
        <v>16703</v>
      </c>
      <c r="G4" s="6" t="n">
        <v>16181</v>
      </c>
      <c r="H4" s="6" t="n">
        <v>17194</v>
      </c>
      <c r="I4" s="6" t="n">
        <v>21576</v>
      </c>
      <c r="J4" s="6" t="n">
        <v>67693</v>
      </c>
      <c r="K4" s="6" t="n">
        <v>71654</v>
      </c>
      <c r="L4" s="6" t="n">
        <v>95919</v>
      </c>
    </row>
    <row r="5" spans="1:12">
      <c r="A5" s="4" t="s">
        <v>93</v>
      </c>
      <c r="B5" s="5" t="n">
        <v>217</v>
      </c>
      <c r="C5" s="5" t="n">
        <v>593</v>
      </c>
      <c r="D5" s="5" t="n">
        <v>414</v>
      </c>
      <c r="E5" s="5" t="n">
        <v>343</v>
      </c>
      <c r="F5" s="5" t="n">
        <v>967</v>
      </c>
      <c r="G5" s="5" t="n">
        <v>1823</v>
      </c>
      <c r="H5" s="5" t="n">
        <v>1873</v>
      </c>
      <c r="I5" s="5" t="n">
        <v>3767</v>
      </c>
      <c r="J5" s="5" t="n">
        <v>1567</v>
      </c>
      <c r="K5" s="5" t="n">
        <v>8430</v>
      </c>
      <c r="L5" s="5" t="n">
        <v>15147</v>
      </c>
    </row>
    <row r="6" spans="1:12">
      <c r="A6" s="4" t="s">
        <v>103</v>
      </c>
      <c r="B6" s="6" t="n">
        <v>18702</v>
      </c>
      <c r="C6" s="6" t="n">
        <v>522</v>
      </c>
      <c r="D6" s="6" t="n">
        <v>375</v>
      </c>
      <c r="E6" s="6" t="n">
        <v>252</v>
      </c>
      <c r="F6" s="6" t="n">
        <v>1160</v>
      </c>
      <c r="G6" s="6" t="n">
        <v>1509</v>
      </c>
      <c r="H6" s="6" t="n">
        <v>1259</v>
      </c>
      <c r="I6" s="6" t="n">
        <v>2541</v>
      </c>
      <c r="J6" s="6" t="n">
        <v>19851</v>
      </c>
      <c r="K6" s="6" t="n">
        <v>6469</v>
      </c>
      <c r="L6" s="6" t="n">
        <v>10147</v>
      </c>
    </row>
    <row r="7" spans="1:12">
      <c r="A7" s="4" t="s">
        <v>612</v>
      </c>
      <c r="B7" s="7" t="n">
        <v>1.46</v>
      </c>
      <c r="C7" s="7" t="n">
        <v>0.04</v>
      </c>
      <c r="D7" s="7" t="n">
        <v>0.03</v>
      </c>
      <c r="E7" s="7" t="n">
        <v>0.02</v>
      </c>
      <c r="F7" s="7" t="n">
        <v>0.09</v>
      </c>
      <c r="G7" s="7" t="n">
        <v>0.12</v>
      </c>
      <c r="H7" s="7" t="n">
        <v>0.1</v>
      </c>
      <c r="I7" s="7" t="n">
        <v>0.2</v>
      </c>
      <c r="J7" s="7" t="n">
        <v>1.55</v>
      </c>
      <c r="K7" s="7" t="n">
        <v>0.51</v>
      </c>
      <c r="L7" s="7" t="n">
        <v>0.8100000000000001</v>
      </c>
    </row>
    <row r="8" spans="1:12">
      <c r="A8" s="4" t="s">
        <v>613</v>
      </c>
      <c r="B8" s="7" t="n">
        <v>1.42</v>
      </c>
      <c r="C8" s="7" t="n">
        <v>0.04</v>
      </c>
      <c r="D8" s="7" t="n">
        <v>0.03</v>
      </c>
      <c r="E8" s="7" t="n">
        <v>0.02</v>
      </c>
      <c r="F8" s="7" t="n">
        <v>0.09</v>
      </c>
      <c r="G8" s="7" t="n">
        <v>0.12</v>
      </c>
      <c r="H8" s="7" t="n">
        <v>0.1</v>
      </c>
      <c r="I8" s="7" t="n">
        <v>0.2</v>
      </c>
      <c r="J8" s="7" t="n">
        <v>1.51</v>
      </c>
      <c r="K8" s="7" t="n">
        <v>0.5</v>
      </c>
      <c r="L8" s="7" t="n">
        <v>0.7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9</v>
      </c>
    </row>
    <row r="3" spans="1:4">
      <c r="A3" s="3" t="s">
        <v>137</v>
      </c>
    </row>
    <row r="4" spans="1:4">
      <c r="A4" s="4" t="s">
        <v>103</v>
      </c>
      <c r="B4" s="6" t="n">
        <v>19851</v>
      </c>
      <c r="C4" s="6" t="n">
        <v>6469</v>
      </c>
      <c r="D4" s="6" t="n">
        <v>10147</v>
      </c>
    </row>
    <row r="5" spans="1:4">
      <c r="A5" s="3" t="s">
        <v>138</v>
      </c>
    </row>
    <row r="6" spans="1:4">
      <c r="A6" s="4" t="s">
        <v>91</v>
      </c>
      <c r="B6" s="5" t="n">
        <v>21302</v>
      </c>
      <c r="C6" s="5" t="n">
        <v>21796</v>
      </c>
      <c r="D6" s="5" t="n">
        <v>22758</v>
      </c>
    </row>
    <row r="7" spans="1:4">
      <c r="A7" s="4" t="s">
        <v>139</v>
      </c>
      <c r="B7" s="5" t="n">
        <v>-21582</v>
      </c>
      <c r="C7" s="5" t="n">
        <v>-2713</v>
      </c>
      <c r="D7" s="5" t="n">
        <v>-1846</v>
      </c>
    </row>
    <row r="8" spans="1:4">
      <c r="A8" s="4" t="s">
        <v>140</v>
      </c>
      <c r="B8" s="5" t="n">
        <v>-87</v>
      </c>
      <c r="C8" s="5" t="n">
        <v>-86</v>
      </c>
      <c r="D8" s="5" t="n">
        <v>-179</v>
      </c>
    </row>
    <row r="9" spans="1:4">
      <c r="A9" s="4" t="s">
        <v>89</v>
      </c>
      <c r="B9" s="5" t="n">
        <v>0</v>
      </c>
      <c r="C9" s="5" t="n">
        <v>545</v>
      </c>
      <c r="D9" s="5" t="n">
        <v>4370</v>
      </c>
    </row>
    <row r="10" spans="1:4">
      <c r="A10" s="4" t="s">
        <v>141</v>
      </c>
      <c r="B10" s="5" t="n">
        <v>90</v>
      </c>
      <c r="C10" s="5" t="n">
        <v>61</v>
      </c>
      <c r="D10" s="5" t="n">
        <v>477</v>
      </c>
    </row>
    <row r="11" spans="1:4">
      <c r="A11" s="4" t="s">
        <v>142</v>
      </c>
      <c r="B11" s="5" t="n">
        <v>273</v>
      </c>
      <c r="C11" s="5" t="n">
        <v>566</v>
      </c>
      <c r="D11" s="5" t="n">
        <v>205</v>
      </c>
    </row>
    <row r="12" spans="1:4">
      <c r="A12" s="4" t="s">
        <v>143</v>
      </c>
      <c r="B12" s="5" t="n">
        <v>4038</v>
      </c>
      <c r="C12" s="5" t="n">
        <v>2299</v>
      </c>
      <c r="D12" s="5" t="n">
        <v>3545</v>
      </c>
    </row>
    <row r="13" spans="1:4">
      <c r="A13" s="4" t="s">
        <v>144</v>
      </c>
      <c r="B13" s="5" t="n">
        <v>-67</v>
      </c>
      <c r="C13" s="5" t="n">
        <v>-14</v>
      </c>
      <c r="D13" s="5" t="n">
        <v>0</v>
      </c>
    </row>
    <row r="14" spans="1:4">
      <c r="A14" s="3" t="s">
        <v>145</v>
      </c>
    </row>
    <row r="15" spans="1:4">
      <c r="A15" s="4" t="s">
        <v>146</v>
      </c>
      <c r="B15" s="5" t="n">
        <v>-1246</v>
      </c>
      <c r="C15" s="5" t="n">
        <v>1668</v>
      </c>
      <c r="D15" s="5" t="n">
        <v>824</v>
      </c>
    </row>
    <row r="16" spans="1:4">
      <c r="A16" s="4" t="s">
        <v>34</v>
      </c>
      <c r="B16" s="5" t="n">
        <v>-5350</v>
      </c>
      <c r="C16" s="5" t="n">
        <v>1131</v>
      </c>
      <c r="D16" s="5" t="n">
        <v>5337</v>
      </c>
    </row>
    <row r="17" spans="1:4">
      <c r="A17" s="4" t="s">
        <v>147</v>
      </c>
      <c r="B17" s="5" t="n">
        <v>-1806</v>
      </c>
      <c r="C17" s="5" t="n">
        <v>-1539</v>
      </c>
      <c r="D17" s="5" t="n">
        <v>5774</v>
      </c>
    </row>
    <row r="18" spans="1:4">
      <c r="A18" s="3" t="s">
        <v>148</v>
      </c>
    </row>
    <row r="19" spans="1:4">
      <c r="A19" s="4" t="s">
        <v>149</v>
      </c>
      <c r="B19" s="5" t="n">
        <v>3410</v>
      </c>
      <c r="C19" s="5" t="n">
        <v>-439</v>
      </c>
      <c r="D19" s="5" t="n">
        <v>-7220</v>
      </c>
    </row>
    <row r="20" spans="1:4">
      <c r="A20" s="4" t="s">
        <v>150</v>
      </c>
      <c r="B20" s="5" t="n">
        <v>0</v>
      </c>
      <c r="C20" s="5" t="n">
        <v>0</v>
      </c>
      <c r="D20" s="5" t="n">
        <v>-1230</v>
      </c>
    </row>
    <row r="21" spans="1:4">
      <c r="A21" s="4" t="s">
        <v>49</v>
      </c>
      <c r="B21" s="5" t="n">
        <v>-2040</v>
      </c>
      <c r="C21" s="5" t="n">
        <v>1954</v>
      </c>
      <c r="D21" s="5" t="n">
        <v>-1364</v>
      </c>
    </row>
    <row r="22" spans="1:4">
      <c r="A22" s="4" t="s">
        <v>151</v>
      </c>
      <c r="B22" s="5" t="n">
        <v>666</v>
      </c>
      <c r="C22" s="5" t="n">
        <v>159</v>
      </c>
      <c r="D22" s="5" t="n">
        <v>-32</v>
      </c>
    </row>
    <row r="23" spans="1:4">
      <c r="A23" s="4" t="s">
        <v>152</v>
      </c>
      <c r="B23" s="5" t="n">
        <v>0</v>
      </c>
      <c r="C23" s="5" t="n">
        <v>-72</v>
      </c>
      <c r="D23" s="5" t="n">
        <v>0</v>
      </c>
    </row>
    <row r="24" spans="1:4">
      <c r="A24" s="4" t="s">
        <v>153</v>
      </c>
      <c r="B24" s="5" t="n">
        <v>17452</v>
      </c>
      <c r="C24" s="5" t="n">
        <v>31785</v>
      </c>
      <c r="D24" s="5" t="n">
        <v>41566</v>
      </c>
    </row>
    <row r="25" spans="1:4">
      <c r="A25" s="3" t="s">
        <v>154</v>
      </c>
    </row>
    <row r="26" spans="1:4">
      <c r="A26" s="4" t="s">
        <v>155</v>
      </c>
      <c r="B26" s="5" t="n">
        <v>-13489</v>
      </c>
      <c r="C26" s="5" t="n">
        <v>-3321</v>
      </c>
      <c r="D26" s="5" t="n">
        <v>-12459</v>
      </c>
    </row>
    <row r="27" spans="1:4">
      <c r="A27" s="4" t="s">
        <v>156</v>
      </c>
      <c r="B27" s="5" t="n">
        <v>-620</v>
      </c>
      <c r="C27" s="5" t="n">
        <v>-194</v>
      </c>
      <c r="D27" s="5" t="n">
        <v>0</v>
      </c>
    </row>
    <row r="28" spans="1:4">
      <c r="A28" s="4" t="s">
        <v>157</v>
      </c>
      <c r="B28" s="5" t="n">
        <v>1231</v>
      </c>
      <c r="C28" s="5" t="n">
        <v>0</v>
      </c>
      <c r="D28" s="5" t="n">
        <v>0</v>
      </c>
    </row>
    <row r="29" spans="1:4">
      <c r="A29" s="4" t="s">
        <v>158</v>
      </c>
      <c r="B29" s="5" t="n">
        <v>87</v>
      </c>
      <c r="C29" s="5" t="n">
        <v>101</v>
      </c>
      <c r="D29" s="5" t="n">
        <v>189</v>
      </c>
    </row>
    <row r="30" spans="1:4">
      <c r="A30" s="4" t="s">
        <v>159</v>
      </c>
      <c r="B30" s="5" t="n">
        <v>-12791</v>
      </c>
      <c r="C30" s="5" t="n">
        <v>-3414</v>
      </c>
      <c r="D30" s="5" t="n">
        <v>-12270</v>
      </c>
    </row>
    <row r="31" spans="1:4">
      <c r="A31" s="3" t="s">
        <v>160</v>
      </c>
    </row>
    <row r="32" spans="1:4">
      <c r="A32" s="4" t="s">
        <v>161</v>
      </c>
      <c r="B32" s="5" t="n">
        <v>-23</v>
      </c>
      <c r="C32" s="5" t="n">
        <v>-14</v>
      </c>
      <c r="D32" s="5" t="n">
        <v>-26</v>
      </c>
    </row>
    <row r="33" spans="1:4">
      <c r="A33" s="4" t="s">
        <v>162</v>
      </c>
      <c r="B33" s="5" t="n">
        <v>1120</v>
      </c>
      <c r="C33" s="5" t="n">
        <v>1042</v>
      </c>
      <c r="D33" s="5" t="n">
        <v>776</v>
      </c>
    </row>
    <row r="34" spans="1:4">
      <c r="A34" s="4" t="s">
        <v>152</v>
      </c>
      <c r="B34" s="5" t="n">
        <v>0</v>
      </c>
      <c r="C34" s="5" t="n">
        <v>72</v>
      </c>
      <c r="D34" s="5" t="n">
        <v>0</v>
      </c>
    </row>
    <row r="35" spans="1:4">
      <c r="A35" s="4" t="s">
        <v>163</v>
      </c>
      <c r="B35" s="5" t="n">
        <v>-644</v>
      </c>
      <c r="C35" s="5" t="n">
        <v>-909</v>
      </c>
      <c r="D35" s="5" t="n">
        <v>-695</v>
      </c>
    </row>
    <row r="36" spans="1:4">
      <c r="A36" s="4" t="s">
        <v>164</v>
      </c>
      <c r="B36" s="5" t="n">
        <v>453</v>
      </c>
      <c r="C36" s="5" t="n">
        <v>191</v>
      </c>
      <c r="D36" s="5" t="n">
        <v>55</v>
      </c>
    </row>
    <row r="37" spans="1:4">
      <c r="A37" s="4" t="s">
        <v>165</v>
      </c>
      <c r="B37" s="5" t="n">
        <v>5114</v>
      </c>
      <c r="C37" s="5" t="n">
        <v>28562</v>
      </c>
      <c r="D37" s="5" t="n">
        <v>29351</v>
      </c>
    </row>
    <row r="38" spans="1:4">
      <c r="A38" s="4" t="s">
        <v>166</v>
      </c>
      <c r="B38" s="5" t="n">
        <v>64094</v>
      </c>
      <c r="C38" s="5" t="n">
        <v>35532</v>
      </c>
      <c r="D38" s="5" t="n">
        <v>6181</v>
      </c>
    </row>
    <row r="39" spans="1:4">
      <c r="A39" s="4" t="s">
        <v>167</v>
      </c>
      <c r="B39" s="5" t="n">
        <v>69208</v>
      </c>
      <c r="C39" s="5" t="n">
        <v>64094</v>
      </c>
      <c r="D39" s="5" t="n">
        <v>35532</v>
      </c>
    </row>
    <row r="40" spans="1:4">
      <c r="A40" s="3" t="s">
        <v>168</v>
      </c>
    </row>
    <row r="41" spans="1:4">
      <c r="A41" s="4" t="s">
        <v>169</v>
      </c>
      <c r="B41" s="5" t="n">
        <v>14</v>
      </c>
      <c r="C41" s="5" t="n">
        <v>8</v>
      </c>
      <c r="D41" s="5" t="n">
        <v>15</v>
      </c>
    </row>
    <row r="42" spans="1:4">
      <c r="A42" s="4" t="s">
        <v>170</v>
      </c>
      <c r="B42" s="5" t="n">
        <v>3725</v>
      </c>
      <c r="C42" s="5" t="n">
        <v>5825</v>
      </c>
      <c r="D42" s="5" t="n">
        <v>6530</v>
      </c>
    </row>
    <row r="43" spans="1:4">
      <c r="A43" s="3" t="s">
        <v>171</v>
      </c>
    </row>
    <row r="44" spans="1:4">
      <c r="A44" s="4" t="s">
        <v>172</v>
      </c>
      <c r="B44" s="5" t="n">
        <v>55</v>
      </c>
      <c r="C44" s="5" t="n">
        <v>724</v>
      </c>
      <c r="D44" s="5" t="n">
        <v>2309</v>
      </c>
    </row>
    <row r="45" spans="1:4">
      <c r="A45" s="4" t="s">
        <v>173</v>
      </c>
      <c r="B45" s="6" t="n">
        <v>0</v>
      </c>
      <c r="C45" s="6" t="n">
        <v>0</v>
      </c>
      <c r="D45" s="6" t="n">
        <v>16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0:40Z</dcterms:created>
  <dcterms:modified xmlns:dcterms="http://purl.org/dc/terms/" xmlns:xsi="http://www.w3.org/2001/XMLSchema-instance" xsi:type="dcterms:W3CDTF">2018-03-09T17:20:40Z</dcterms:modified>
</cp:coreProperties>
</file>